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Divestitures" sheetId="9" state="visible" r:id="rId9"/>
    <sheet xmlns:r="http://schemas.openxmlformats.org/officeDocument/2006/relationships" name="Equity (Deficit)" sheetId="10" state="visible" r:id="rId10"/>
    <sheet xmlns:r="http://schemas.openxmlformats.org/officeDocument/2006/relationships" name="Oil and Natural Gas Propertie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on a Re"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Operating Leas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upplemental Disclosures to the" sheetId="21" state="visible" r:id="rId21"/>
    <sheet xmlns:r="http://schemas.openxmlformats.org/officeDocument/2006/relationships" name="Related Party Transactions" sheetId="22" state="visible" r:id="rId22"/>
    <sheet xmlns:r="http://schemas.openxmlformats.org/officeDocument/2006/relationships" name="Segments"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Divestitures (Tables)" sheetId="26" state="visible" r:id="rId26"/>
    <sheet xmlns:r="http://schemas.openxmlformats.org/officeDocument/2006/relationships" name="Oil and Natural Gas Properties " sheetId="27" state="visible" r:id="rId27"/>
    <sheet xmlns:r="http://schemas.openxmlformats.org/officeDocument/2006/relationships" name="Derivatives (Tables)" sheetId="28" state="visible" r:id="rId28"/>
    <sheet xmlns:r="http://schemas.openxmlformats.org/officeDocument/2006/relationships" name="Fair Value Measurements on a _2" sheetId="29" state="visible" r:id="rId29"/>
    <sheet xmlns:r="http://schemas.openxmlformats.org/officeDocument/2006/relationships" name="Asset Retirement Obligations (T" sheetId="30" state="visible" r:id="rId30"/>
    <sheet xmlns:r="http://schemas.openxmlformats.org/officeDocument/2006/relationships" name="Operating Leases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Supplemental Disclosures to t_2" sheetId="34" state="visible" r:id="rId34"/>
    <sheet xmlns:r="http://schemas.openxmlformats.org/officeDocument/2006/relationships" name="Segments (Tables)" sheetId="35" state="visible" r:id="rId35"/>
    <sheet xmlns:r="http://schemas.openxmlformats.org/officeDocument/2006/relationships" name="Basis of Presentation - Additio" sheetId="36" state="visible" r:id="rId36"/>
    <sheet xmlns:r="http://schemas.openxmlformats.org/officeDocument/2006/relationships" name="Revenues - Schedule of Company'" sheetId="37" state="visible" r:id="rId37"/>
    <sheet xmlns:r="http://schemas.openxmlformats.org/officeDocument/2006/relationships" name="Revenues - Additional Informati" sheetId="38" state="visible" r:id="rId38"/>
    <sheet xmlns:r="http://schemas.openxmlformats.org/officeDocument/2006/relationships" name="Divestitures - Additional Infor" sheetId="39" state="visible" r:id="rId39"/>
    <sheet xmlns:r="http://schemas.openxmlformats.org/officeDocument/2006/relationships" name="Divestitures - Disclosure of Lo" sheetId="40" state="visible" r:id="rId40"/>
    <sheet xmlns:r="http://schemas.openxmlformats.org/officeDocument/2006/relationships" name="Equity (Deficit) - Additional I" sheetId="41" state="visible" r:id="rId41"/>
    <sheet xmlns:r="http://schemas.openxmlformats.org/officeDocument/2006/relationships" name="Oil and Natural Gas Propertie_2" sheetId="42" state="visible" r:id="rId42"/>
    <sheet xmlns:r="http://schemas.openxmlformats.org/officeDocument/2006/relationships" name="Debt - Additional Information (" sheetId="43" state="visible" r:id="rId43"/>
    <sheet xmlns:r="http://schemas.openxmlformats.org/officeDocument/2006/relationships" name="Derivatives - Schedule of Deriv" sheetId="44" state="visible" r:id="rId44"/>
    <sheet xmlns:r="http://schemas.openxmlformats.org/officeDocument/2006/relationships" name="Derivatives - Additional Inform" sheetId="45" state="visible" r:id="rId45"/>
    <sheet xmlns:r="http://schemas.openxmlformats.org/officeDocument/2006/relationships" name="Derivatives - Summary of Fair V" sheetId="46" state="visible" r:id="rId46"/>
    <sheet xmlns:r="http://schemas.openxmlformats.org/officeDocument/2006/relationships" name="Derivatives - Summary of Gains " sheetId="47" state="visible" r:id="rId47"/>
    <sheet xmlns:r="http://schemas.openxmlformats.org/officeDocument/2006/relationships" name="Fair Value Measurements on a _3" sheetId="48" state="visible" r:id="rId48"/>
    <sheet xmlns:r="http://schemas.openxmlformats.org/officeDocument/2006/relationships" name="Asset Retirement Obligations - " sheetId="49" state="visible" r:id="rId49"/>
    <sheet xmlns:r="http://schemas.openxmlformats.org/officeDocument/2006/relationships" name="Operating Leases - Additional I" sheetId="50" state="visible" r:id="rId50"/>
    <sheet xmlns:r="http://schemas.openxmlformats.org/officeDocument/2006/relationships" name="Operating Leases - Future Minim"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Earnings Per Share - Reconcilia" sheetId="54" state="visible" r:id="rId54"/>
    <sheet xmlns:r="http://schemas.openxmlformats.org/officeDocument/2006/relationships" name="Earnings Per Share - Additional" sheetId="55" state="visible" r:id="rId55"/>
    <sheet xmlns:r="http://schemas.openxmlformats.org/officeDocument/2006/relationships" name="Income Taxes - Additional Infor" sheetId="56" state="visible" r:id="rId56"/>
    <sheet xmlns:r="http://schemas.openxmlformats.org/officeDocument/2006/relationships" name="Supplemental Disclosures to t_3" sheetId="57" state="visible" r:id="rId57"/>
    <sheet xmlns:r="http://schemas.openxmlformats.org/officeDocument/2006/relationships" name="Supplemental Disclosures to t_4" sheetId="58" state="visible" r:id="rId58"/>
    <sheet xmlns:r="http://schemas.openxmlformats.org/officeDocument/2006/relationships" name="Supplemental Disclosures to t_5" sheetId="59" state="visible" r:id="rId59"/>
    <sheet xmlns:r="http://schemas.openxmlformats.org/officeDocument/2006/relationships" name="Supplemental Disclosures to t_6" sheetId="60" state="visible" r:id="rId60"/>
    <sheet xmlns:r="http://schemas.openxmlformats.org/officeDocument/2006/relationships" name="Supplemental Disclosures to t_7" sheetId="61" state="visible" r:id="rId61"/>
    <sheet xmlns:r="http://schemas.openxmlformats.org/officeDocument/2006/relationships" name="Related Party Transactions - Ad" sheetId="62" state="visible" r:id="rId62"/>
    <sheet xmlns:r="http://schemas.openxmlformats.org/officeDocument/2006/relationships" name="Segments - Additional Informati" sheetId="63" state="visible" r:id="rId63"/>
    <sheet xmlns:r="http://schemas.openxmlformats.org/officeDocument/2006/relationships" name="Segments - Schedule of Segment " sheetId="64" state="visible" r:id="rId64"/>
  </sheets>
  <definedNames/>
  <calcPr calcId="124519" fullCalcOnLoad="1"/>
</workbook>
</file>

<file path=xl/sharedStrings.xml><?xml version="1.0" encoding="utf-8"?>
<sst xmlns="http://schemas.openxmlformats.org/spreadsheetml/2006/main" uniqueCount="615">
  <si>
    <t>Document And Entity Information - shares</t>
  </si>
  <si>
    <t>3 Months Ended</t>
  </si>
  <si>
    <t>Mar. 31, 2020</t>
  </si>
  <si>
    <t>Apr. 30, 2020</t>
  </si>
  <si>
    <t>Cover [Abstract]</t>
  </si>
  <si>
    <t>Document Type</t>
  </si>
  <si>
    <t>10-Q</t>
  </si>
  <si>
    <t>Document Period End Date</t>
  </si>
  <si>
    <t>Mar. 31,
		2020</t>
  </si>
  <si>
    <t>Amendment Flag</t>
  </si>
  <si>
    <t>false</t>
  </si>
  <si>
    <t>Entity Registrant Name</t>
  </si>
  <si>
    <t>Riviera Resources, Inc.</t>
  </si>
  <si>
    <t>Entity Central Index Key</t>
  </si>
  <si>
    <t>0001737204</t>
  </si>
  <si>
    <t>Current Fiscal Year End</t>
  </si>
  <si>
    <t>--12-31</t>
  </si>
  <si>
    <t>Entity Filer Category</t>
  </si>
  <si>
    <t>Accelerated Filer</t>
  </si>
  <si>
    <t>Entity Small Business</t>
  </si>
  <si>
    <t>Entity Emerging Growth Company</t>
  </si>
  <si>
    <t>Entity Common Stock, Shares Outstanding</t>
  </si>
  <si>
    <t>Document Fiscal Year Focus</t>
  </si>
  <si>
    <t>2020</t>
  </si>
  <si>
    <t>Document Fiscal Period Focus</t>
  </si>
  <si>
    <t>Q1</t>
  </si>
  <si>
    <t>Entity Current Reporting Status</t>
  </si>
  <si>
    <t>Yes</t>
  </si>
  <si>
    <t>Entity Shell Company</t>
  </si>
  <si>
    <t>Entity File Number</t>
  </si>
  <si>
    <t>333-225927</t>
  </si>
  <si>
    <t>Entity Tax Identification Number</t>
  </si>
  <si>
    <t>82-5121920</t>
  </si>
  <si>
    <t>Entity Address, Address Line One</t>
  </si>
  <si>
    <t>600 Travis Street</t>
  </si>
  <si>
    <t>Entity Address, Address Line Two</t>
  </si>
  <si>
    <t>Suite 1700</t>
  </si>
  <si>
    <t>Entity Address, City or Town</t>
  </si>
  <si>
    <t>Houston</t>
  </si>
  <si>
    <t>Entity Address, State or Province</t>
  </si>
  <si>
    <t>TX</t>
  </si>
  <si>
    <t>Entity Address, Postal Zip Code</t>
  </si>
  <si>
    <t>77002</t>
  </si>
  <si>
    <t>City Area Code</t>
  </si>
  <si>
    <t>281</t>
  </si>
  <si>
    <t>Local Phone Number</t>
  </si>
  <si>
    <t>840-4000</t>
  </si>
  <si>
    <t>Entity Interactive Data Current</t>
  </si>
  <si>
    <t>Entity Incorporation, State or Country Code</t>
  </si>
  <si>
    <t>DE</t>
  </si>
  <si>
    <t>Document Quarterly Report</t>
  </si>
  <si>
    <t>true</t>
  </si>
  <si>
    <t>Document Transition Report</t>
  </si>
  <si>
    <t>CONDENSED CONSOLIDATED BALANCE SHEETS (Unaudited) - USD ($) $ in Thousands</t>
  </si>
  <si>
    <t>Dec. 31, 2019</t>
  </si>
  <si>
    <t>Current assets:</t>
  </si>
  <si>
    <t>Cash and cash equivalents</t>
  </si>
  <si>
    <t>Accounts receivable – trade, net</t>
  </si>
  <si>
    <t>Derivative instruments</t>
  </si>
  <si>
    <t>Restricted cash</t>
  </si>
  <si>
    <t>Other current assets</t>
  </si>
  <si>
    <t>Assets held for sale</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Other noncurrent assets</t>
  </si>
  <si>
    <t>Noncurrent assets, excluding property, total</t>
  </si>
  <si>
    <t>Total noncurrent assets</t>
  </si>
  <si>
    <t>Total assets</t>
  </si>
  <si>
    <t>Current liabilities:</t>
  </si>
  <si>
    <t>Accounts payable and accrued expenses</t>
  </si>
  <si>
    <t>Other accrued liabilities</t>
  </si>
  <si>
    <t>Distributions payable</t>
  </si>
  <si>
    <t>Liabilities held for sale</t>
  </si>
  <si>
    <t>Total current liabilities</t>
  </si>
  <si>
    <t>Noncurrent liabilities:</t>
  </si>
  <si>
    <t>Credit facilities</t>
  </si>
  <si>
    <t>Asset retirement obligations and other noncurrent liabilities</t>
  </si>
  <si>
    <t>Total noncurrent liabilities</t>
  </si>
  <si>
    <t>Commitments and contingencies (Note 10)</t>
  </si>
  <si>
    <t>Equity:</t>
  </si>
  <si>
    <t>Preferred Stock ($0.01 par value, 30,000,000 shares authorized; no shares issued at March 31, 2020, or December 31, 2019)</t>
  </si>
  <si>
    <t>Common Stock ($0.01 par value, 270,000,000 shares authorized; 57,907,609 shares and 58,168,756 shares issued at March 31, 2020, and December 31, 2019, respectively)</t>
  </si>
  <si>
    <t>Additional paid-in capital</t>
  </si>
  <si>
    <t>Retained (deficit) earnings</t>
  </si>
  <si>
    <t>Total equity</t>
  </si>
  <si>
    <t>Total liabilities and equity</t>
  </si>
  <si>
    <t>CONDENSED 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DENSED CONSOLIDATED STATEMENTS OF OPERATIONS (Unaudited) - USD ($) shares in Thousands, $ in Thousands</t>
  </si>
  <si>
    <t>Mar. 31, 2019</t>
  </si>
  <si>
    <t>Revenues and other:</t>
  </si>
  <si>
    <t>Revenues</t>
  </si>
  <si>
    <t>Gains (losses) on commodity derivatives</t>
  </si>
  <si>
    <t>Total revenues</t>
  </si>
  <si>
    <t>Expenses:</t>
  </si>
  <si>
    <t>Lease operating expenses</t>
  </si>
  <si>
    <t>Transportation expenses</t>
  </si>
  <si>
    <t>Marketing expenses</t>
  </si>
  <si>
    <t>General and administrative expenses</t>
  </si>
  <si>
    <t>Exploration costs</t>
  </si>
  <si>
    <t>Depreciation, depletion and amortization</t>
  </si>
  <si>
    <t>Impairment of assets held for sale and long-lived assets</t>
  </si>
  <si>
    <t>Taxes, other than income taxes</t>
  </si>
  <si>
    <t>(Gains) losses on sale of assets and other, net</t>
  </si>
  <si>
    <t>Total expenses</t>
  </si>
  <si>
    <t>Other income and (expenses):</t>
  </si>
  <si>
    <t>Interest expense, net of amounts capitalized</t>
  </si>
  <si>
    <t>Other, net</t>
  </si>
  <si>
    <t>Total other income and (expenses)</t>
  </si>
  <si>
    <t>Reorganization items, net</t>
  </si>
  <si>
    <t>(Loss) income before income taxes</t>
  </si>
  <si>
    <t>Income tax expense</t>
  </si>
  <si>
    <t>Net (loss) income</t>
  </si>
  <si>
    <t>(Loss) income per share:</t>
  </si>
  <si>
    <t>Basic</t>
  </si>
  <si>
    <t>Diluted</t>
  </si>
  <si>
    <t>Weighted average shares outstanding ‒ basic</t>
  </si>
  <si>
    <t>Weighted average shares outstanding ‒ diluted</t>
  </si>
  <si>
    <t>Distributions declared per share</t>
  </si>
  <si>
    <t>Oil, Natural Gas and NGL Sales</t>
  </si>
  <si>
    <t>Marketing</t>
  </si>
  <si>
    <t>Other Revenues</t>
  </si>
  <si>
    <t>CONDENSED CONSOLIDATED STATEMENTS OF EQUITY (Unaudited) - USD ($) $ in Thousands</t>
  </si>
  <si>
    <t>Total</t>
  </si>
  <si>
    <t>Common Stock</t>
  </si>
  <si>
    <t>Additional Paid In Capital</t>
  </si>
  <si>
    <t>Accumulated Earnings (Deficit)</t>
  </si>
  <si>
    <t>Beginning of period at Dec. 31, 2018</t>
  </si>
  <si>
    <t>Beginning of period, shares at Dec. 31, 2018</t>
  </si>
  <si>
    <t>Net income (loss)</t>
  </si>
  <si>
    <t>Repurchases of common stock</t>
  </si>
  <si>
    <t>Repurchases of common stock, shares</t>
  </si>
  <si>
    <t>Issuance of common stock</t>
  </si>
  <si>
    <t>Issuance of common stock, shares</t>
  </si>
  <si>
    <t>Ending of period at Mar. 31, 2019</t>
  </si>
  <si>
    <t>Ending of period, shares at Mar. 31, 2019</t>
  </si>
  <si>
    <t>Beginning of period at Dec. 31, 2019</t>
  </si>
  <si>
    <t>Beginning of period, shares at Dec. 31, 2019</t>
  </si>
  <si>
    <t>Accrued distributions to shareholders</t>
  </si>
  <si>
    <t>Ending of period at Mar. 31, 2020</t>
  </si>
  <si>
    <t>Ending of period, shares at Mar. 31, 2020</t>
  </si>
  <si>
    <t>CONDENSED CONSOLIDATED STATEMENTS OF CASH FLOWS (Unaudited) - USD ($) $ in Thousands</t>
  </si>
  <si>
    <t>Cash flow from operating activities:</t>
  </si>
  <si>
    <t>Adjustments to reconcile net (loss) income to net cash provided by (used in) operating activities:</t>
  </si>
  <si>
    <t>Deferred income taxes</t>
  </si>
  <si>
    <t>Total (gains) losses on derivatives, net</t>
  </si>
  <si>
    <t>Cash settlements on derivatives</t>
  </si>
  <si>
    <t>Share-based compensation expenses</t>
  </si>
  <si>
    <t>Other</t>
  </si>
  <si>
    <t>Changes in assets and liabilities:</t>
  </si>
  <si>
    <t>Decrease in accounts receivable – trade, net</t>
  </si>
  <si>
    <t>(Increase) decrease in other assets</t>
  </si>
  <si>
    <t>Decrease in accounts payable and accrued expenses</t>
  </si>
  <si>
    <t>Decrease in other liabilities</t>
  </si>
  <si>
    <t>Net cash provided by (used in) operating activities</t>
  </si>
  <si>
    <t>Cash flow from investing activities:</t>
  </si>
  <si>
    <t>Development of oil and natural gas properties</t>
  </si>
  <si>
    <t>Purchases of other property and equipment</t>
  </si>
  <si>
    <t>Proceeds from sale of properties and equipment and other</t>
  </si>
  <si>
    <t>Net cash provided by investing activities</t>
  </si>
  <si>
    <t>Cash flow from financing activities:</t>
  </si>
  <si>
    <t>Repurchases of shares</t>
  </si>
  <si>
    <t>Proceeds from borrowings</t>
  </si>
  <si>
    <t>Repayments of debt</t>
  </si>
  <si>
    <t>Debt issuance costs paid</t>
  </si>
  <si>
    <t>Net cash provided by financing activities</t>
  </si>
  <si>
    <t>Net increase in cash, cash equivalents and restricted cash</t>
  </si>
  <si>
    <t>Cash, cash equivalents and restricted cash:</t>
  </si>
  <si>
    <t>Beginning</t>
  </si>
  <si>
    <t>Ending</t>
  </si>
  <si>
    <t>Basis of Presentation</t>
  </si>
  <si>
    <t>Organization Consolidation And Presentation Of Financial Statements [Abstract]</t>
  </si>
  <si>
    <t>Note 1 – Basis of Presentation Unless otherwise indicated or the context otherwise requires, references herein to the “Company” refer to Riviera Resources, Inc. (“Riviera”) and its consolidated subsidiaries. Unless otherwise indicated or the context otherwise requires, references herein to “LINN Energy” refer to Linn Energy, Inc. and its consolidated subsidiaries. In 2016, Linn Energy, LLC, certain of its direct and indirect subsidiaries, and LinnCo, LLC (collectively, the “LINN Debtors”) filed Bankruptcy Petitions for relief under Chapter 11 of the Bankruptcy Code. The LINN Debtors emerged from bankruptcy in 2017. See Note 10 for additional details. In 2018, LINN Energy completed the spin-off of Riviera from LINN Energy. To effect the separation, LINN Energy and certain of its then direct and indirect subsidiaries undertook an internal reorganization, including the conversion of Riviera Resources, LLC from a limited liability company to a corporation named Riviera Resources, Inc. Nature of Business Riviera is an independent oil and natural gas company with a strategic focus on efficiently operating its mature low-decline assets, developing its growth-oriented assets, and returning capital to shareholders. Riviera is quoted for trading on the OTCQX Market under the ticker “RVRA.” The Company has two reporting segments: upstream and Blue Mountain. The Company’s upstream reporting segment properties are located in two operating regions in the United States (“U.S.”): the Mid-Continent and North Louisiana. The Blue Mountain reporting segment consists of a cryogenic natural gas processing facility, a network of gathering pipelines and compressors and produced water services and a crude oil gathering system located in the Merge/SCOOP/STACK play, each of which is owned by Blue Mountain Midstream LLC (“Blue Mountain Midstream”), a wholly owned subsidiary of the Company. During 2020, the Company divested all of its properties located in the Uinta Basin and East Texas operating regions. During 2019, the Company divested all of its properties located in the Hugoton Basin and Michigan/Illinois operating regions. See Note 3 for additional information. 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rules and regulations; as such, this report should be read in conjunction with the financial statements and notes in the Company’s Annual Report on Form 10‑K for the year ended December 31, 2019. The results reported in these unaudited condensed consolidated financial statements should not necessarily be taken as indicative of results that may be expected for the entire year. The condensed consolidated financial statements include the accounts of the Company and its subsidiaries. All significant intercompany transactions and balances have been eliminated. The condensed consolidated financial statements for prior periods include certain reclassifications that were made to conform to current presentation. Such reclassifications have no impact on previously reported net income (loss), stockholders’ equity, or cash flows. Investments in noncontrolled entities over which the Company exercises significant influence are accounted for under the equity method. 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Fair Value of Financial Instruments The carrying values of the Company’s receivables, payables and credit facilities are estimated to be substantially the same as their fair values at March 31, 2020, and December 31, 2019. See Note 8 for details about the fair value of the Company’s derivative financial instruments. Recently Adopted Accounting Standard In June 2016, the Financial Accounting Standards Board issued an Accounting Standards Update (“ASU”) that is intended to change the impairment model for trade receivables, net investments in leases, debt securities, loans and certain other instruments. The Company adopted this ASU effective January 1, 2020, using the modified retrospective effective date method. The Company’s trade receivables due in one year or less represent substantially all the items that are within the scope of the new standard. The adoption of this ASU did not have a material impact on the Company’s results of operations or financial position.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Account balances are charged off against the allowance after all means of collection have been exhausted and the potential recovery is remote. The balance in the Company’s allowance for doubtful accounts related to trade accounts receivable was approximately $1 million at both March 31, 2020, and December 31, 2019. Impairment of Assets Held for Sale and Long-Lived Assets Proved Oil and Natural Gas Properties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assumption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Based on the analysis described above, for the three months ended March 31, 2020, the Company recorded a noncash impairment charge of approximately $87 million associated with proved oil and natural gas properties. Of this charge, approximately $85 million related to properties located in Oklahoma and approximately $2 million related to properties held for sale. The impairment charge was primarily due to a decline in commodity prices. The carrying values of the impaired proved properties were reduced to fair value, estimated using inputs characteristic of a Level 3 fair value measurement. The impairment charge is included in “impairment of assets held for sale and long-lived assets” on the condensed consolidated statement of operations and is associated with the upstream reporting segment. Unproved Oil and Natural Gas Propertie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Based on the analysis described above, during the three months ended March 31, 2020, the Company recorded a noncash impairment charge of approximately $3 million associated with unproved oil and natural gas properties located in Oklahoma. The impairment was primarily due to a decline in commodity prices. The impairment charge is included in “impairment of assets held for sale and long-lived assets” on the condensed consolidated statement of operations and is associated with the upstream reporting segment. Other Property and Equipment The Company evaluates the impairment of its other property and equipment whenever events or changes in circumstances indicate that the carrying value may not be recoverable. The carrying values of other property and equipment are reduced to fair value when the expected undiscounted future cash flows are less than net book value. Significant inputs used to determine the fair values of other property and equipment include estimates of future operating costs, future volumes and future commodity prices. These inputs require assumptions by the Company’s management at the time of the valuation and are the most sensitive and subject to change. Based on the analysis described above, during the three months ended March 31, 2020, the Company recorded a noncash impairment charge of approximately $17 million associated with its crude oil gathering system assets. The impairment was primarily due to a decline in expected future volumes in the crude gathering business, related to the economics of customers drilling in the area. The impairment charge is included in “impairment of assets held for sale and long-lived assets” on the condensed consolidated statement of operations and is associated with the Blue Mountain reporting segment.</t>
  </si>
  <si>
    <t>Revenue From Contract With Customer [Abstract]</t>
  </si>
  <si>
    <t>Note 2 – Revenues Disaggregation of Revenue The following tables present the Company’s disaggregated revenues by source and geographic area:
Three Months Ended March 31, 2020
Natural Gas
Oil
NGL
Oil, Natural Gas and NGL Sales
Marketing Revenues
Other Revenues
Total
(in thousands)
Mid-Continent
$
2,608
$
3,682
$
649
$
6,939
$
—
$
47
$
6,986
East Texas (1)
2,829
298
210
3,337
1,627
2
4,966
North Louisiana
3,140
365
138
3,643
225
2
3,870
Uinta Basin (1)
917
(2
)
(8
)
907
—
—
907
Other divested properties
(34
)
27
(21
)
(28
)
4
(20
)
(44
)
Blue Mountain
—
—
—
—
32,066
—
32,066
Total
$
9,460
$
4,370
$
968
$
14,798
$
33,922
$
31
$
48,751
(1)
During 2020, the Company divested all of its properties located in these operating regions.
Three Months Ended March 31, 2019
Natural Gas
Oil
NGL
Oil, Natural Gas and NGL Sales
Marketing Revenues
Other Revenues
Total
(in thousands)
Hugoton Basin (1)
$
22,899
$
376
$
9,970
$
33,245
$
23,692
$
5,968
$
62,905
Mid-Continent
4,736
2,967
2,438
10,141
—
11
10,152
East Texas
11,486
852
603
12,941
1,089
2
14,032
North Louisiana
4,486
797
454
5,737
238
2
5,977
Uinta Basin
6,441
86
5
6,532
—
—
6,532
Michigan/Illinois (1)
7,089
650
10
7,749
—
20
7,769
Blue Mountain
—
—
—
—
42,328
—
42,328
Total
$
57,137
$
5,728
$
13,480
$
76,345
$
67,347
$
6,003
$
149,695
(1)
During 2019, the Company divested all of its properties located in these operating regions. Contract Balances Under the Company’s product sales contracts, customers are invoiced once the Company’s performance obligations have been satisfied, at which point payment is unconditional. Accordingly, the Company’s product sales contracts do not give rise to material contract assets or contract liabilities. The Company had trade accounts receivable related to revenue from contracts with customers of approximately $20 million and $43 million as of March 31, 2020, and December 31, 2019, respectively. Performance Obligations The majority of the Company’s sales are short-term in nature with a contract term of one year or less. For those contracts, the Company utilized the practical expedient in ASC 606-10-50-14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si>
  <si>
    <t>Divestitures</t>
  </si>
  <si>
    <t>Discontinued Operations [Abstract]</t>
  </si>
  <si>
    <t>Note 3 – Divestitures Divestitures – First Quarter 2020 On January 15, 2020, the Company completed the sale of its interest in non-operated properties located in the Drunkards Wash field in the Uinta Basin. Cash proceeds from the sale of these properties were approximately $4 million (including a deposit of approximately $450,000 received in 2019), and the Company recorded a net gain of approximately $1 million. On January 31, 2020, the Company completed the sale of its interest in properties located in the Overton field in East Texas. Cash proceeds from the sale of these properties were approximately $17 million (including a deposit of approximately $2 million received in 2019). On February 14, 2020, the Company completed the sale of its interest in properties located in the Personville field in East Texas. Cash proceeds from the sale of these properties were approximately $28 million (including a deposit of approximately $3 million received in 2019). On February 28, 2020, the Company completed the sale of its office building located in Oklahoma City, Oklahoma. Cash proceeds from the sale were approximately $21 million. Divestitures – Subsequent Event On April 2, 2020, the Company completed the sale of its remaining interest in properties located in East Texas. Cash proceeds from the sale of these properties were approximately $392,000. During the three months ended March 31, 2020, the Company recorded a noncash impairment charge of approximately $1 million to reduce the carrying value of these assets to fair value. These properties are included in “assets held for sale” and “liabilities held for sale” on the condensed consolidated balance sheet as of March 31, 2020. Divestitures – 2019 On November 22, 2019, the Company completed the sale of its interest in properties located in the Hugoton Basin (the “Hugoton Basin Assets Sale”). Cash proceeds from the sale of these properties were approximately $286 million. In connection with the Hugoton Basin Assets Sale, the buyer also acquired the Company’s interest in Mayzure, LLC, a wholly owned subsidiary of the Company, which was the counterparty to the volumetric production payment agreements based on The Company recognized pre-tax income of approximately $10 million for the three months ended March 31, 2019, from the Hugoton Basin. On September 5, 2019, the Company completed the sale of its interest in properties located in Illinois. Cash proceeds from the sale of these properties were approximately $4 million. On August 30, 2019, the Company completed the sale of its interest in non-core assets located in North Louisiana. Cash proceeds from the sale were approximately $2 million. On July 3, 2019, the Company completed the sale of its interest in properties located in Michigan. Cash proceeds from the sale of these properties were approximately $39 million. On May 31, 2019, the Company completed the sale of its interest in non-operated properties located in the Hugoton Basin in Kansas. Cash proceeds from the sale of these properties were approximately $29 million. On January 17, 2019, the Company completed the sale of its interest in properties located in the Arkoma Basin in Oklahoma. Cash proceeds from the sale of these properties were approximately $64 million (including a deposit of approximately $5 million received in 2018), and the Company recorded a net gain of approximately $28 million. The 2020 and 2019 divestitures discussed above are not presented as discontinued operations because they do not represent a strategic shift that will have a major effect on the Company’s operations and financial results. The gains and losses on these divestitures are included in “(gains) losses on sale of assets and other, net” on the condensed consolidated statements of operations and were included in the upstream reporting segment. The following table presents carrying amounts of the assets and liabilities of the Company’s properties classified as held for sale on the condensed consolidated balance sheets:
March 31, 2020
December 31, 2019
(in thousands)
Assets:
Oil and natural gas properties
$
179
$
17,732
Other property and equipment
1,011
85,798
Other
5
1,243
Total assets held for sale
$
1,195
$
104,773
Liabilities:
Asset retirement obligations
$
744
$
33,542
Other
65
1,635
Total liabilities held for sale
$
809
$
35,177
Other assets primarily include inventories and other liabilities primarily include accounts payable.</t>
  </si>
  <si>
    <t>Equity (Deficit)</t>
  </si>
  <si>
    <t>Equity [Abstract]</t>
  </si>
  <si>
    <t>Note 4 – Equity (Deficit) Share Repurchase Program On July 18, 2019, the Board of Directors of the Company authorized the repurchase of up to $150 million of the Company’s outstanding shares of common stock. During the three months ended March 31, 2020, the Company repurchased an aggregate of 282,742 shares of common stock at an average price of $7.31 per share for a total cost of approximately $2 million. At April 30, 2020, approximately $22 million was available for share repurchases under the program. Any share repurchases are subject to restrictions in the Riviera Credit Facility (as defined in Note 6). Dividends Although the Company paid cash distributions in 2019 and 2020, the Company is not paying a regular cash dividend. The Board of Directors periodically reviews the Company’s liquidity position to evaluate whether or not to pay a cash dividend. Any future payment of cash dividends would be subject to the restrictions in the Riviera Credit Facility (as defined in Note 6). Cash Distributions On March 9, 2020, the Board of Directors of the Company declared a cash distribution of $1.00 per share. A cash distribution totaling approximately $58 million was paid on April 22, 2020, to shareholders of record as of the close of business on April 8, 2020. At March 31, 2020, the Company recorded “distributions payable” of approximately $58 million on the condensed consolidated balance sheet. In addition, approximately $12 million and $11 million for potential future distributions was recorded in restricted cash at March 31, 2020, and December 31, 2019, respectively. At March 31, 2020, and December 31, 2019, distributions payable of approximately $1 million and $2 million, respectively, related to outstanding share-based compensation awards was also recorded. These amounts are included in “other accrued liabilities” and “asset retirement obligations and other noncurrent liabilities” on the condensed consolidated balance sheets. Cash Distributions – Subsequent Event On April 23, 2020, the Board of Directors of the Company approved a cash distribution of $0.75 per share. The distribution totaling approximately $45 million is payable on or around May 12, 2020, to all shareholders of record as of the close of business on May 7, 2020.</t>
  </si>
  <si>
    <t>Oil and Natural Gas Properties</t>
  </si>
  <si>
    <t>Oil And Gas Exploration And Production Industries Disclosures [Abstract]</t>
  </si>
  <si>
    <t>Note 5 – Oil and Natural Gas Properties Oil and Natural Gas Capitalized Costs Aggregate capitalized costs related to oil, natural gas and NGL production activities with applicable accumulated depletion and amortization are presented below:
March 31, 2020
December 31, 2019
(in thousands)
Proved properties
$
173,317
$
174,845
Unproved properties
5,421
5,462
178,738
180,307
Less accumulated depletion and amortization
(128,041
)
(35,603
)
$
50,697
$
144,704</t>
  </si>
  <si>
    <t>Debt</t>
  </si>
  <si>
    <t>Debt Disclosure [Abstract]</t>
  </si>
  <si>
    <t>Note 6 – Debt Fair Value The Company’s debt is recorded at the carrying amount on the condensed consolidated balance sheets. The carrying amounts of the credit facilities approximate fair value because the interest rates are variable and reflective of market rates. Riviera Credit Facility Riviera’s credit agreement provides for a senior secured reserve-based revolving loan facility (the “Riviera Credit Facility”) with a borrowing base and borrowing commitments of $90 million at March 31, 2020. As of March 31, 2020, there were no borrowings outstanding under the Riviera Credit Facility and there was approximately $89 million of available borrowing capacity (which includes a reduction of approximately $701,000 for outstanding letters of credit). The maturity date is August 4, 2021. Redetermination of the borrowing base under the Riviera Credit Facility, based primarily on reserve reports using lender commodity price expectations at such time, occurs semi-annually, in April and October. A reduction to the borrowing base is expected with the April redetermination. At the Company’s election, interest on borrowings under the Riviera Credit Facility is determined by reference to either the London Interbank Offered Rate (“LIBOR”) plus an applicable margin ranging from 2.00% to 3.00% per annum or the alternate base rate (“ABR”) plus an applicable margin ranging from 1.00% to 2.00% per annum, depending on utilization of the borrowing base. Interest is generally payable in arrears quarterly for loans bearing interest based at the ABR and at the end of the applicable interest period for loans bearing interest at the LIBOR, or if such interest period is longer than three months, at the end of the three-month intervals during such interest period. The Company is required to pay a commitment fee to the lenders under the Riviera Credit Facility, which accrues at a rate per annum of 0.50% on the average daily unused amount of the available revolving loan commitments of the lenders. The obligations under the Riviera Credit Facility are secured by mortgages covering approximately 85% of the total value of the proved reserves of the oil and natural gas properties of the Company and certain of its subsidiaries, along with liens on substantially all personal property of the Company and certain of its subsidiaries excluding Blue Mountain Midstream, and are guaranteed by the Company and certain of its subsidiaries, subject to customary exceptions. Under the Riviera Credit Facility, the Company is required to maintain (i) a maximum total net debt to last twelve months EBITDA ratio of 4.0 to 1.0, and (ii) a minimum adjusted current ratio of 1.0 to 1.0. The Riviera Credit Facility also contains affirmative and negative covenants, including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s, consolidations and sales of assets, paying dividends or other distributions in respect of, or repurchasing or redeeming, the Company’s capital stock, making certain investments and transactions with affiliates. The Riviera Credit Facility contains events of default and remedies customary for credit facilities of this nature. Failure to comply with the financial and other covenants in the Riviera Credit Facility would allow the lenders, subject to customary cure rights, to require immediate payment of all amounts outstanding under the Riviera Credit Facility. Blue Mountain Credit Facility Blue Mountain Midstream’s credit agreement provides for a senior secured revolving loan facility (the “Blue Mountain Credit Facility”), with a borrowing base and a borrowing commitment of $200 million at March 31, 2020. The Blue Mountain Credit Facility together with the Riviera Credit Facility, are referred to as the “Credit Facilities”). The Blue Mountain Credit Facility provides for the ability to increase the aggregate commitments of the lenders to up to $400 million, subject to obtaining commitments for any such increase, which may result in an increase in Blue Mountain Midstream’s available borrowing capacity. As of March 31, 2020, total borrowings outstanding under the Blue Mountain Credit Facility were approximately $73 million and there was approximately $115 million of available borrowing capacity (which includes a reduction of approximately $12 million for outstanding letters of credit), subject to covenant restrictions in the Blue Mountain Credit Facility. As of April 30, 2020, total borrowings outstanding under the Blue Mountain Credit Facility were approximately $75 million and there was approximately $114 million of available capacity (which includes a reduction of approximately $11 million reduction for outstanding letters of credit), subject to covenant restrictions in the Blue Mountain Credit Facility. The maturity date is August 10, 2023. At Blue Mountain Midstream’s election, interest on borrowings under the Blue Mountain Credit Facility is determined by reference to either the LIBOR plus an applicable margin ranging from 2.00% to 3.00% per annum or the ABR plus an applicable margin ranging from 1.00% to 2.00% per annum, both depending on Blue Mountain Midstream’s consolidated total leverage ratio. Interest is generally payable in arrears on the last day of March, June, September and December for loans bearing interest based at the ABR and at the end of the applicable interest period for loans bearing interest at the LIBOR, or if such interest period is longer than three months, at the end of three-month intervals during such interest period. Blue Mountain Midstream is required under the Blue Mountain Credit Facility to pay a commitment fee to the lenders, which accrues at a rate per annum of 0.375% or 0.50% (depending on Blue Mountain Midstream’s consolidated total leverage ratio) on the average daily unused amount of the available revolving loan commitments of the lenders. The Blue Mountain Credit Facility is secured by a first priority lien on substantially all the assets of Blue Mountain Midstream. Under the Blue Mountain Credit Facility, Blue Mountain Midstream is required to maintain (i) a ratio of consolidated EBITDA to consolidated interest expense no less than 2.50 to 1.00, (ii) a ratio of consolidated net debt to consolidated EBITDA (the “consolidated total leverage ratio”) no greater than 4.50 to 1.00 or 5.00 to 1.00, as applicable, and (iii) in case certain other kinds of indebtedness are outstanding, a ratio of consolidated net debt secured by a lien on property of Blue Mountain Midstream to consolidated EBITDA no greater than 3.00 to 1.00. The Blue Mountain Credit Facility also contains affirmative and negative covenants customary for credit facilities of this nature, including compliance with laws (including environmental laws, ERISA and anti-corruption laws), maintenance of required insurance, delivery of quarterly and annual financial statements, budgets, maintenance and operation of property, restrictions on the incurrence of liens and indebtedness, mergers, consolidations and sales of assets and transactions with affiliates. The Blue Mountain Credit Facility contains events of default and remedies customary for credit facilities of this nature. If Blue Mountain Midstream does not comply with the covenants in the Blue Mountain Credit Facility, the lenders may, subject to customary cure rights, require immediate payment of all amounts outstanding under the Blue Mountain Credit Facility.</t>
  </si>
  <si>
    <t>Derivatives</t>
  </si>
  <si>
    <t>Derivative Instruments And Hedging Activities Disclosure [Abstract]</t>
  </si>
  <si>
    <t>Note 7 – Derivatives Commodity Derivatives The following table presents derivative positions for the periods indicated as of March 31, 2020:
2020
2021
Natural gas positions:
Fixed price swaps (NYMEX Henry Hub):
Hedged volume (MMMBtu)
8,250
3,650
Average price ($/MMBtu)
$
2.82
$
2.44
Oil positions:
Fixed price swaps (NYMEX WTI):
Hedged volume (MBbls)
138
—
Average price ($/Bbl)
$
64.63
$
—
Natural gas basis differential positions: (1)
PEPL basis swaps:
Hedged volume (MMMBtu)
5,500
—
Hedge differential
$
(0.45
)
$
—
(1)
During the three months ended March 31, 2020, the Company entered into commodity derivative contracts consisting of natural gas fixed price swaps for 2021. In addition, the Company unwound certain of its oil fixed price swaps associated with Blue Mountain Midstream for 2020 and received proceeds of approximately $377,000. During the three months ended March 31, 2019, the Company entered into commodity derivative contracts consisting of natural gas fixed price swaps and NGL fixed price swaps for 2019 and natural gas basis swaps for 2020.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deral Energy Regulatory Commission’s Gas Market Report on the first business day of the delivery month. The oil derivatives are settled based on the average closing price of NYMEX WTI crude oil for each day of the delivery month. The NGL derivatives are settled based on the average effective price of natural gas liquids for each day of the delivery month, published in the issue of Oil Price Information Service. Balance Sheet Presentation The Company’s commodity derivatives are presented on a net basis in “derivative instruments” and “other noncurrent assets” on the condensed consolidated balance sheets. See Note 8 for fair value disclosures about commodity derivatives. The following table summarizes the fair value of derivatives outstanding on a gross basis:
March 31, 2020
December 31, 2019
(in thousands)
Assets:
Commodity derivatives
$
12,462
$
7,439
Liabilities:
Commodity derivatives
$
361
$
1,243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A majority of the Company’s counterparties are participants in its Credit Facilities. The Credit Facilities are secured by certain of the Company’s and its subsidiaries’ oil, natural gas and NGL reserves and personal property.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12 million at March 31, 2020.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and Losses on Derivatives A summary of gains and losses on derivatives included on the condensed consolidated statements of operations is presented below:
Three Months Ended March 31,
2020
2019
(in thousands)
Gains (losses) on commodity derivatives
$
8,079
$
(13,241
)
Marketing expenses
—
(2,180
)
Gains (losses) on commodity derivatives
$
8,079
$
(15,421
)
The Company received net cash settlements of approximately $2 million and $5 million for the three months ended March 31, 2020, and March 31, 2019, respectively.</t>
  </si>
  <si>
    <t>Fair Value Measurements on a Recurring Basis</t>
  </si>
  <si>
    <t>Fair Value Disclosures [Abstract]</t>
  </si>
  <si>
    <t>Note 8 – Fair Value Measurements on a Recurring Basis The Company accounts for its commodity derivatives at fair value (see Note 7) on a recurring basis. The Company determines the fair value of its commodity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Fair Value Hierarchy In accordance with applicable accounting standards, the Company has categorized its financial instruments into a three-level fair value hierarchy based on the priority of inputs to the valuation technique. The fair value hierarchy gives the highest priority to quoted prices in active markets for identical assets or liabilities (Level 1) and the lowest priority to unobservable inputs (Level 3). The following presents the fair value hierarchy for assets and liabilities measured at fair value on a recurring basis:
March 31, 2020
Level 2
Netting (1)
Total
(in thousands)
Assets:
Commodity derivatives
$
12,462
$
(347
)
$
12,115
Liabilities:
Commodity derivatives
$
361
$
(347
)
$
14
(1)
December 31, 2019
Level 2
Netting (1)
Total
(in thousands)
Assets:
Commodity derivatives
$
7,439
$
(156
)
$
7,283
Liabilities:
Commodity derivatives
$
1,243
$
(156
)
$
1,087
(1)</t>
  </si>
  <si>
    <t>Asset Retirement Obligations</t>
  </si>
  <si>
    <t>Asset Retirement Obligation Disclosure [Abstract]</t>
  </si>
  <si>
    <t>Note 9 – 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asset retirement obligation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Company’s management at the time of the valuation and are the most sensitive and subject to change. In addition, there is insufficient information to reasonably determine the timing and/or method of settlement for purposes of estimating the fair value of the asset retirement obligation of the majority of Blue Mountain Midstream’s assets. In such cases, asset retirement obligation cost is considered indeterminate because there is no data or information that can be derived from past practice, industry practice, management’s experience, or the asset’s estimated economic life. Indeterminate asset retirement obligation costs associated with Blue Mountain Midstream will be recognized in the period in which sufficient information exists to reasonably estimate potential settlement dates and methods. The following table presents a reconciliation of the Company’s asset retirement obligations (in thousands):
Asset retirement obligations at December 31, 2019
$
21,497
Liabilities added from drilling
209
Liabilities associated with assets divested
(702
)
Liabilities associated with assets held for sale
(744
)
Current year accretion expense
307
Settlements
(182
)
Asset retirement obligations at March 31, 2020
$
20,385</t>
  </si>
  <si>
    <t>Commitments and Contingencies</t>
  </si>
  <si>
    <t>Commitments And Contingencies Disclosure [Abstract]</t>
  </si>
  <si>
    <t>Note 10 – Commitments and Contingencies On May 11, 2016, the LINN Debtors and Berry Petroleum Company, LLC (“Berry” and collectively with the LINN Debtors, the “Debtors”) filed voluntary petitions for relief under Chapter 11 of the Bankruptcy Code in the U.S. Bankruptcy Court for the Southern District of Texas (the “Bankruptcy Court”). The Debtors’ Chapter 11 cases were administered jointly under the caption In re Linn Energy, LLC, et al., Case No. 16‑60040. On January 27, 2017, the Bankruptcy Court entered an order approving and confirming the plan (the “Plan”) of reorganization of the Debtors (the “Confirmation Order”). Consummation of the Plan was subject to certain conditions set forth in the Plan. On February 28, 2017, all of the conditions were satisfied or waived and the Plan became effective and was implemented in accordance with its terms. On September 27, 2018, the Bankruptcy Court closed the LINN Debtors’ Chapter 11 cases, but retained jurisdiction as provided in the Confirmation Order. The commencement of the Chapter 11 proceedings automatically stayed certain actions against the Company, including actions to collect prepetition liabilities or to exercise control over the property of the Company’s bankruptcy estates. However, the Company is, and will continue to be until the final resolution of all claims, subject to certain contested matters and adversary proceedings stemming from the Chapter 11 proceedings, which are not affected by the closure of the LINN Debtors’ Chapter 11 case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t>
  </si>
  <si>
    <t>Operating Leases</t>
  </si>
  <si>
    <t>Leases [Abstract]</t>
  </si>
  <si>
    <t>Note 11 – Operating Leases Lessee The Company leases office space and other property and equipment under lease agreements expiring on various dates through 2022. During the three months ended March 31, 2020, the Company recorded lease expenses of approximately $1 million. As of March 31, 2020, future minimum lease payments were as follows (in thousands):
2020
$
2,550
2021
1,693
2022
916
2023
—
2024
—
Thereafter
—
$
5,159
Lessor The Company previously leased a building located in Oklahoma to third parties under lease agreements. The Company sold the building in the first quarter of 2020, and the leases were terminated effective with the close of the sale. The Company has no other lease agreements for which it is the lessor. It determines if an arrangement is a lease at inception.</t>
  </si>
  <si>
    <t>Share-Based Compensation</t>
  </si>
  <si>
    <t>Disclosure Of Compensation Related Costs Sharebased Payments [Abstract]</t>
  </si>
  <si>
    <t>Note 12 – Share-Based Compensation Riviera Omnibus Incentive Plan Under the Riviera Resources, Inc. 2018 Omnibus Incentive Plan (the “Riviera Omnibus Incentive Plan”) employees, consultants and non-employee directors of the Company and its affiliates are eligible to receive stock options, restricted stock, dividend equivalents, performance awards, other stock-based awards and other cash-based awards. As of March 31, 2020, 2,143,413 shares were issuable under the Riviera Omnibus Incentive Plan pursuant to outstanding Riviera RSUs, including (i) the Riviera Legacy RSUs, (ii) 293,183 restricted stock units of the Company granted to certain employees of the Company (the “Restricted Shares” and together with Riviera Legacy RSUs, the “Riviera RSUs”), (iii) 1,847,950 restricted stock units of the Company granted as performance units to certain employees of the Company (the “Riviera Performance Shares”) that, in the case of the Riviera Performance Shares, vest, if at all, based on the achievement of certain performance conditions specified in the award agreements. The Committee (as defined in the Riviera Omnibus Incentive Plan) has broad authority under the Riviera Omnibus Incentive Plan to, among other things: (i) select participants; (ii) determine the types of awards that participants receive and the number of shares that are subject to such awards; and (iii) establish the terms and conditions of awards, including the price (if any) to be paid for the shares or the award. As of March 31, 2020, up to 1,812,415 shares of common stock were available for issuance under the Riviera Omnibus Incentive Plan within the share reserve established under the Riviera Omnibus Incentive Plan, 214,876 of which the Committee has designated for issuance as Restricted Shares and 89,958 of which the Committee has designated for issuance as Riviera Performance Shares. If any stock option or other stock-based award granted under the Riviera Omnibus Incentive Plan expires, terminates or is canceled for any reason without having been exercised in full, the number of shares of common stock underlying any unexercised award shall again be available for the purpose of awards under the Riviera Omnibus Incentive Plan. If any shares of restricted stock, performance awards or other stock-based awards denominated in shares of common stock awarded under the Riviera Omnibus Incentive Plan are forfeited for any reason, the number of forfeited shares shall again be available for purposes of awards under the Riviera Omnibus Incentive Plan. Any award under the Riviera Omnibus Incentive Plan settled in cash shall not be counted against the maximum share limitation. As is customary in incentive plans of this nature, each share limit and the number and kind of shares available under the Riviera Omnibus Incentive Plan and any outstanding awards, as well as the exercise or purchase prices of awards, and performance targets under certain types of performance-based awards, are subject to adjustment in the event of certain reorganizations, mergers, combinations, recapitalizations, stock splits, stock dividends or other similar events that change the number or kind of shares outstanding, and extraordinary dividends or distributions of property to the Company’s shareholders. Blue Mountain Midstream Omnibus Incentive Plan Blue Mountain Midstream is governed by its Second Amended and Restated Limited Liability Operating Agreement (as amended, the “BMM LLC Agreement”), which provides for two classes of membership units: Class A Units, of which 100% are held by Linn Holdco II (a wholly owned subsidiary of Riviera) and Class B Units. Pursuant to the BMM LLC Agreement, Blue Mountain Midstream has the authority to issue an unlimited number of Class A Units and up to 58,750 Class B Units. As of March 31, 2020, Blue Mountain Midstream has issued 701,350 Class A Units and no Class B Units. Under the Blue Mountain Midstream LLC 2018 Omnibus Incentive Plan (as amended, the “BMM Incentive Plan”) employees and consultants of Blue Mountain Midstream and its affiliates are eligible to receive unit options, restricted units, dividend equivalents, performance awards, other unit-based awards and other cash-based awards. The Committee (as defined in the BMM Incentive Plan) has broad authority under the BMM Incentive Plan to, among other things: (i) select participants; (ii) determine the types of awards that participants receive and the number of units that are subject to such awards; and (iii) establish the terms and conditions of awards, including the price (if any) to be paid for the units or the award. The aggregate number of units available for issuance under the BMM Incentive Plan matches the maximum number of Class B Units issuable by Blue Mountain Midstream. As of March 31, 2020, under the BMM Incentive Plan, Blue Mountain Midstream had granted awards that could result in the issuance of 55,257 Class B Units or an equivalent value in cash, at the Board’s discretion. The issued awards include 10,825 restricted security units (“BMM RSUs”) and 22,216 performance stock units (“BMM PSUs”) (44,432 at 200% of target). The BMM RSUs can be paid, at the Board’s discretion, in cash or an equivalent number of Class B Units. Payment for the BMM PSUs only occurs upon the achievement by Blue Mountain Midstream of a certain equity value (subject to certain adjustments) specified in the award agreements. If such equity value is achieved, the recipient of the BMM PSU will receive a number of Class B Units (or an equivalent value in cash, at the Board’s discretion) equal to 50% to 200% of the target number of BMM PSUs held by such individual, as specified in the award agreements. If any unit option or other unit-based award granted under the BMM Incentive Plan expires, terminates or is canceled for any reason without having been exercised in full, the number of units underlying any unexercised award shall again be available for the purpose of awards under the BMM Incentive Plan. If any restricted units, performance awards or other unit-based awards denominated in units awarded under the BMM Incentive Plan are forfeited for any reason, the number of forfeited units shall again be available for purposes of awards under the BMM Incentive Plan. Any award under the BMM Incentive Plan settled in cash shall not be counted against the maximum unit limitation. As is customary in incentive plans of this nature, each unit limit and the number and kind of units available under the BMM Incentive Plan and any outstanding awards, as well as the exercise or purchase prices of awards, and performance targets under certain types of performance-based awards, are subject to adjustment in the event of certain reorganizations, mergers, combinations, recapitalizations, unit dividends or other similar events that change the number or kind of units outstanding, and extraordinary dividends or distributions of property to Blue Mountain Midstream’s unitholders. Accounting for Share-Based Compensation The condensed consolidated financial statements include 100% of employee-related expenses. Compensation cost related to the grant of share-based awards has been recorded at the subsidiary level with a corresponding credit to liability or equity. As a result of the Company’s history of cash settling awards, all unvested share-based compensation awards are liability classified. The Company recorded a liability of approximately $3 million and $10 million at March 31, 2020, and December 31, 2019, respectively, related to unvested share-based compensation awards included in “other accrued liabilities” and “asset retirement obligations and other noncurrent liabilities” on the condensed consolidated balance sheets. All cash settlements of liability classified awards are classified as operating activities on the condensed consolidated statements of cash flows. A summary of share-based compensation expenses included on the condensed consolidated statements of operations is presented below:
Three Months Ended March 31,
2020
2019
(in thousands)
Marketing expenses
$
(125
)
$
107
General and administrative expenses
(2,900
)
6,200
Total share-based compensation expenses
$
(3,025
)
$
6,307
Income tax benefit
$
—
$
1,045
Riviera Restricted Stock Units During the three months ended March 31, 2020, upon vesting of Riviera RSUs and at the election of participants, the Company repurchased 82,664 Riviera RSUs for a total cost of approximately $643,000. In addition, 61,645 shares of common stock were issued to participants (net of statutory tax withholdings) upon vesting of Riviera RSUs. During the three months ended March 31, 2020, the Company granted 15,357 RSUs with a fair value of approximately $125,000, that vest ratably in two tranches over approximately two years. Performance Shares As of March 31, 2020, there were 1,847,950 Riviera Performance Shares outstanding at 200% of target. The fair value of Riviera Performance Shares was not material as of March 31, 2020. The vesting of these awards is determined based on the Company’s equity value (subject to adjustment for distributions to shareholders and certain other items) at a specified time. To date, no performance targets have been met. The cost is expected to be recognized over the life of the award. As of March 31, 2020, there were 44,432 BMM PSUs outstanding at 200% of target. The fair value of BMM PSUs was not material as of March 31, 2020. The vesting of these awards is determined based on Blue Mountain Midstream’s equity value (subject to certain adjustments) at a specified time. To date, no performance targets have been met. The cost is expected to be recognized over the life of the award.</t>
  </si>
  <si>
    <t>Earnings Per Share</t>
  </si>
  <si>
    <t>Earnings Per Share [Abstract]</t>
  </si>
  <si>
    <t>Note 13 – Earnings Per Share Basic earnings per share is computed by dividing net income by the weighted average number of shares outstanding during the period. Diluted earnings per share is computed by adjusting the average number of shares outstanding for the dilutive effect, if any, of potential common shares. The following tables provide a reconciliation of the numerators and denominators of the basic and diluted per share computations for net income:
Three Months Ended March 31,
2020
2019
(in thousands, except per share amounts)
Net (loss) income
$
(101,506
)
$
12,726
(Loss) income per share:
Basic
$
(1.75
)
$
0.18
Diluted
$
(1.75
)
$
0.18
Weighted average shares outstanding ‒ basic
58,162
68,817
Dilutive effect of unit equivalents
—
183
Weighted average shares outstanding ‒ diluted
58,162
69,000
The diluted earnings per share calculation excludes the Riviera Performance Shares for the three months ended March 31, 2020, and March 31, 2019, because no performance targets have been met. The diluted earnings per share calculation excludes approximately 184,000 restricted stock units that were anti-dilutive for the three months ended March 31, 2020. No restricted stock units were anti-dilutive for the three months ended March 31, 2019.</t>
  </si>
  <si>
    <t>Income Taxes</t>
  </si>
  <si>
    <t>Income Tax Disclosure [Abstract]</t>
  </si>
  <si>
    <t xml:space="preserve">Note 14 – Income Taxes Amounts recognized as income taxes are included in “income tax expense” on the condensed consolidated statements of operations. The Company recognized no income tax expense during the three months ended March 31, 2020, because of the full valuation allowance recorded in 2019. The Company’s effective income tax rate was approximately 0% and 26% for the three months ended March 31, 2020, and March 31, 2019, respectively. The Company’s federal and state statutory rate net of the federal tax benefit was approximately 25% and 24% for the three months ended March 31, 2020, and March 31, 2019,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Management considers the scheduled reversal of deferred tax liabilities, projected future taxable income and tax planning strategies in making this assessment. During the third quarter of 2019, and for the first time since Riviera’s inception, the Company’s earnings were a cumulative loss which is primarily due to losses generated during 2019. recorded a valuation allowance against all of its deferred tax assets as of both March 31, 2020, and December 31, 2019. The Company intends to continue maintaining a full valuation allowance on its deferred tax assets until there is sufficient evidence to support the reversal of all or some portion of these allowances. </t>
  </si>
  <si>
    <t>Supplemental Disclosures to the Condensed Consolidated Balance Sheets and Condensed Consolidated Statements of Cash Flows</t>
  </si>
  <si>
    <t>Supplemental Disclosures To The Condensed Consolidated Statements Of Cash Flows [Abstract]</t>
  </si>
  <si>
    <t>Note 15 – Supplemental Disclosures to the Condensed Consolidated Balance Sheets and Condensed Consolidated Statements of Cash Flows “Other current assets” reported on the condensed consolidated balance sheets include the following:
March 31, 2020
December 31, 2019
(in thousands)
Prepaids
$
9,415
$
9,152
Other receivables
4,038
2,585
Inventories
1,096
1,116
Other current assets
$
14,549
$
12,853
“Other accrued liabilities” reported on the condensed consolidated balance sheets include the following:
March 31, 2020
December 31, 2019
(in thousands)
Accrued compensation
$
5,266
$
11,314
Asset retirement obligations (current portion)
1,184
1,184
Deposits
1,176
6,111
Other
7,132
8,119
Other accrued liabilities
$
14,758
$
26,728
The following table provides a reconciliation of “cash and cash equivalents” reported on the condensed consolidated balance sheets to “cash, cash equivalents and restricted cash” reported on the condensed consolidated statement of cash flows:
March 31, 2020
December 31, 2019
(in thousands)
Cash and cash equivalents
$
165,223
$
116,237
Restricted cash
29,090
32,932
Cash, cash equivalents and restricted cash
$
194,313
$
149,169
Supplemental disclosures to the condensed consolidated statements of cash flows are presented below:
Three Months Ended March 31,
2020
2019
(in thousands)
Cash payments for interest, net of amounts capitalized
$
673
$
219
Cash payments for income taxes
$
—
$
—
Cash payments for reorganization items, net
$
249
$
—
Noncash investing activities:
Accrued capital expenditures
$
7,076
$
20,120
For purposes of the condensed consolidated statements of cash flows, the Company considers all highly liquid short-term investments with original maturities of three months or less to be cash equivalents. At March 31, 2020, “restricted cash” on the condensed consolidated balance sheet consisted of approximately $16 million that will be used to settle certain claims in accordance with the Plan (which is the remainder of approximately $80 million transferred to restricted cash in February 2017 to fund such items), approximately $1 million related to deposits and approximately $12 million related to distributions. At December 31, 2019, “restricted cash” on the condensed consolidated balance sheet consisted of approximately $16 million that will be used to settle certain claims in accordance with the Plan, approximately $6 million related to deposits and approximately $11 million related to distributions.</t>
  </si>
  <si>
    <t>Related Party Transactions</t>
  </si>
  <si>
    <t>Related Party Transactions [Abstract]</t>
  </si>
  <si>
    <t>Related Party Transactions Disclosure</t>
  </si>
  <si>
    <t>Note 16 – Related Party Transactions Roan Resources LLC During 2019, through December 6, 2019, certain members of the Board of Directors of the Company were also members of the board of directors of Roan Resources, Inc. Additionally certain of the Company’s principal stockholders were also significant stockholders of Roan Resources, Inc. For the three months ended March 31, 2019, the Company made natural gas purchases from Roan Resources LLC of approximately $34 million, included in “marketing expenses” on the condensed consolidated statements of operations.</t>
  </si>
  <si>
    <t>Segments</t>
  </si>
  <si>
    <t>Segment Reporting [Abstract]</t>
  </si>
  <si>
    <t>Note 17 – Segments The Company has two reporting segments: upstream and Blue Mountain. The upstream reporting segment is engaged in the exploration, development, production, and sale of oil, natural gas, and NGLs. The Company’s upstream reporting segment properties are located in two operating regions in the U.S.: the Mid-Continent and North Louisiana. The Blue Mountain reporting segment consists of a cryogenic natural gas processing facility, a network of gathering pipelines and compressors and produced water services and a crude oil gathering system located in the Merge/SCOOP/STACK play. During 2020, the Company divested all of its properties located in the Uinta Basin and East Texas operating regions. During 2019, the Company divested all of its properties located in the Hugoton Basin and Michigan/Illinois operating regions. See Note 3 for additional information about divestitures. To assess the performance of the Company’s reporting segments, the Company’s Chief Operating Decision Maker (“CODM”) analyzes field level cash flow, a non-GAAP financial metric. The Company defines field level cash flow as revenues less direct operating expenses. Other indirect income (expenses) include “general and administrative expenses,” “exploration costs,” “depreciation, depletion and amortization,” “(gains) on sale of assets and other, net,” “impairment of long-lived assets,” “other income and (expenses)” and “reorganization items, net.” Information regarding total assets by reporting segment is not presented because it is not reviewed by the CODM. During the first quarter of 2020, the definition of field level cash flow analyzed by the Company’s CODM was revised to report within segment results, expenses previously reported as unallocated to segments. Information presented for the prior period has been recast to conform to current presentation. The following tables present the Company’s financial information by reporting segment:
Three Months Ended March 31, 2020
Upstream
Blue Mountain
Consolidated
(in thousands)
Oil, natural gas and natural gas liquids sales
$
14,798
$
—
$
14,798
Marketing revenues
1,856
32,066
33,922
Other revenues
31
—
31
16,685
32,066
48,751
Lease operating expenses
4,951
—
4,951
Transportation expenses
2,174
—
2,174
Marketing expenses
54
21,265
21,319
Taxes other than income taxes
624
591
1,215
Total direct operating expenses
7,803
21,856
29,659
Field level cash flow
8,882
10,210
19,092
Gains on commodity derivatives
7,613
466
8,079
Other indirect income (expenses)
(107,709
)
(20,968
)
(128,677
)
Loss before income taxes
$
(91,214
)
$
(10,292
)
$
(101,506
)
Three Months Ended March 31, 2019
Upstream
Blue Mountain
Consolidated
(in thousands)
Oil, natural gas and natural gas liquids sales
$
76,345
$
—
$
76,345
Marketing revenues
25,019
42,328
67,347
Other revenues
6,003
—
6,003
107,367
42,328
149,695
Lease operating expenses
24,052
—
24,052
Transportation expenses
19,150
—
19,150
Marketing expenses
19,784
33,605
53,389
Taxes other than income taxes
5,625
675
6,300
Total direct operating expenses
68,611
34,280
102,891
Field level cash flow
38,756
8,048
46,804
Losses on commodity derivatives
(12,445
)
(796
)
(13,241
)
Other indirect income (expenses)
(6,024
)
(10,320
)
(16,344
)
(Loss) income before income taxes
$
20,287
$
(3,068
)
$
17,219</t>
  </si>
  <si>
    <t>Basis of Presentation (Policies)</t>
  </si>
  <si>
    <t>Nature of Business</t>
  </si>
  <si>
    <t>Nature of Business Riviera is an independent oil and natural gas company with a strategic focus on efficiently operating its mature low-decline assets, developing its growth-oriented assets, and returning capital to shareholders. Riviera is quoted for trading on the OTCQX Market under the ticker “RVRA.” The Company has two reporting segments: upstream and Blue Mountain. The Company’s upstream reporting segment properties are located in two operating regions in the United States (“U.S.”): the Mid-Continent and North Louisiana. The Blue Mountain reporting segment consists of a cryogenic natural gas processing facility, a network of gathering pipelines and compressors and produced water services and a crude oil gathering system located in the Merge/SCOOP/STACK play, each of which is owned by Blue Mountain Midstream LLC (“Blue Mountain Midstream”), a wholly owned subsidiary of the Company. During 2020, the Company divested all of its properties located in the Uinta Basin and East Texas operating regions. During 2019, the Company divested all of its properties located in the Hugoton Basin and Michigan/Illinois operating regions. See Note 3 for additional information.</t>
  </si>
  <si>
    <t>Principles of Consolidation and Combination</t>
  </si>
  <si>
    <t>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rules and regulations; as such, this report should be read in conjunction with the financial statements and notes in the Company’s Annual Report on Form 10‑K for the year ended December 31, 2019. The results reported in these unaudited condensed consolidated financial statements should not necessarily be taken as indicative of results that may be expected for the entire year. The condensed consolidated financial statements include the accounts of the Company and its subsidiaries. All significant intercompany transactions and balances have been eliminated. The condensed consolidated financial statements for prior periods include certain reclassifications that were made to conform to current presentation. Such reclassifications have no impact on previously reported net income (loss), stockholders’ equity, or cash flows. Investments in noncontrolled entities over which the Company exercises significant influence are accounted for under the equity method.</t>
  </si>
  <si>
    <t>Use of Estimates</t>
  </si>
  <si>
    <t>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Fair Value of Financial Instruments</t>
  </si>
  <si>
    <t>Fair Value of Financial Instruments The carrying values of the Company’s receivables, payables and credit facilities are estimated to be substantially the same as their fair values at March 31, 2020, and December 31, 2019. See Note 8 for details about the fair value of the Company’s derivative financial instruments.</t>
  </si>
  <si>
    <t>Recently Adopted Accounting Standard</t>
  </si>
  <si>
    <t>Recently Adopted Accounting Standard In June 2016, the Financial Accounting Standards Board issued an Accounting Standards Update (“ASU”) that is intended to change the impairment model for trade receivables, net investments in leases, debt securities, loans and certain other instruments. The Company adopted this ASU effective January 1, 2020, using the modified retrospective effective date method. The Company’s trade receivables due in one year or less represent substantially all the items that are within the scope of the new standard. The adoption of this ASU did not have a material impact on the Company’s results of operations or financial position.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Account balances are charged off against the allowance after all means of collection have been exhausted and the potential recovery is remote. The balance in the Company’s allowance for doubtful accounts related to trade accounts receivable was approximately $1 million at both March 31, 2020, and December 31, 2019.</t>
  </si>
  <si>
    <t>Impairment of Assets Held for Sale and Long-Lived Assets</t>
  </si>
  <si>
    <t>Impairment of Assets Held for Sale and Long-Lived Assets Proved Oil and Natural Gas Properties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assumption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Based on the analysis described above, for the three months ended March 31, 2020, the Company recorded a noncash impairment charge of approximately $87 million associated with proved oil and natural gas properties. Of this charge, approximately $85 million related to properties located in Oklahoma and approximately $2 million related to properties held for sale. The impairment charge was primarily due to a decline in commodity prices. The carrying values of the impaired proved properties were reduced to fair value, estimated using inputs characteristic of a Level 3 fair value measurement. The impairment charge is included in “impairment of assets held for sale and long-lived assets” on the condensed consolidated statement of operations and is associated with the upstream reporting segment. Unproved Oil and Natural Gas Propertie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Based on the analysis described above, during the three months ended March 31, 2020, the Company recorded a noncash impairment charge of approximately $3 million associated with unproved oil and natural gas properties located in Oklahoma. The impairment was primarily due to a decline in commodity prices. The impairment charge is included in “impairment of assets held for sale and long-lived assets” on the condensed consolidated statement of operations and is associated with the upstream reporting segment. Other Property and Equipment The Company evaluates the impairment of its other property and equipment whenever events or changes in circumstances indicate that the carrying value may not be recoverable. The carrying values of other property and equipment are reduced to fair value when the expected undiscounted future cash flows are less than net book value. Significant inputs used to determine the fair values of other property and equipment include estimates of future operating costs, future volumes and future commodity prices. These inputs require assumptions by the Company’s management at the time of the valuation and are the most sensitive and subject to change. Based on the analysis described above, during the three months ended March 31, 2020, the Company recorded a noncash impairment charge of approximately $17 million associated with its crude oil gathering system assets. The impairment was primarily due to a decline in expected future volumes in the crude gathering business, related to the economics of customers drilling in the area. The impairment charge is included in “impairment of assets held for sale and long-lived assets” on the condensed consolidated statement of operations and is associated with the Blue Mountain reporting segment.</t>
  </si>
  <si>
    <t>Revenues (Tables)</t>
  </si>
  <si>
    <t>Schedule of Company's Disaggregated Revenues</t>
  </si>
  <si>
    <t>The following tables present the Company’s disaggregated revenues by source and geographic area:
Three Months Ended March 31, 2020
Natural Gas
Oil
NGL
Oil, Natural Gas and NGL Sales
Marketing Revenues
Other Revenues
Total
(in thousands)
Mid-Continent
$
2,608
$
3,682
$
649
$
6,939
$
—
$
47
$
6,986
East Texas (1)
2,829
298
210
3,337
1,627
2
4,966
North Louisiana
3,140
365
138
3,643
225
2
3,870
Uinta Basin (1)
917
(2
)
(8
)
907
—
—
907
Other divested properties
(34
)
27
(21
)
(28
)
4
(20
)
(44
)
Blue Mountain
—
—
—
—
32,066
—
32,066
Total
$
9,460
$
4,370
$
968
$
14,798
$
33,922
$
31
$
48,751
(1)
During 2020, the Company divested all of its properties located in these operating regions.
Three Months Ended March 31, 2019
Natural Gas
Oil
NGL
Oil, Natural Gas and NGL Sales
Marketing Revenues
Other Revenues
Total
(in thousands)
Hugoton Basin (1)
$
22,899
$
376
$
9,970
$
33,245
$
23,692
$
5,968
$
62,905
Mid-Continent
4,736
2,967
2,438
10,141
—
11
10,152
East Texas
11,486
852
603
12,941
1,089
2
14,032
North Louisiana
4,486
797
454
5,737
238
2
5,977
Uinta Basin
6,441
86
5
6,532
—
—
6,532
Michigan/Illinois (1)
7,089
650
10
7,749
—
20
7,769
Blue Mountain
—
—
—
—
42,328
—
42,328
Total
$
57,137
$
5,728
$
13,480
$
76,345
$
67,347
$
6,003
$
149,695
(1)
During 2019, the Company divested all of its properties located in these operating regions.</t>
  </si>
  <si>
    <t>Divestitures (Tables)</t>
  </si>
  <si>
    <t>Disclosure of Long Lived Assets Held-for-sale</t>
  </si>
  <si>
    <t>The following table presents carrying amounts of the assets and liabilities of the Company’s properties classified as held for sale on the condensed consolidated balance sheets:
March 31, 2020
December 31, 2019
(in thousands)
Assets:
Oil and natural gas properties
$
179
$
17,732
Other property and equipment
1,011
85,798
Other
5
1,243
Total assets held for sale
$
1,195
$
104,773
Liabilities:
Asset retirement obligations
$
744
$
33,542
Other
65
1,635
Total liabilities held for sale
$
809
$
35,177</t>
  </si>
  <si>
    <t>Oil and Natural Gas Properties (Tables)</t>
  </si>
  <si>
    <t>Capitalized Costs Related to Oil, Natural Gas and NGL Production Activities</t>
  </si>
  <si>
    <t>Aggregate capitalized costs related to oil, natural gas and NGL production activities with applicable accumulated depletion and amortization are presented below:
March 31, 2020
December 31, 2019
(in thousands)
Proved properties
$
173,317
$
174,845
Unproved properties
5,421
5,462
178,738
180,307
Less accumulated depletion and amortization
(128,041
)
(35,603
)
$
50,697
$
144,704</t>
  </si>
  <si>
    <t>Derivatives (Tables)</t>
  </si>
  <si>
    <t>Schedule of Derivative Positions</t>
  </si>
  <si>
    <t>The following table presents derivative positions for the periods indicated as of March 31, 2020:
2020
2021
Natural gas positions:
Fixed price swaps (NYMEX Henry Hub):
Hedged volume (MMMBtu)
8,250
3,650
Average price ($/MMBtu)
$
2.82
$
2.44
Oil positions:
Fixed price swaps (NYMEX WTI):
Hedged volume (MBbls)
138
—
Average price ($/Bbl)
$
64.63
$
—
Natural gas basis differential positions: (1)
PEPL basis swaps:
Hedged volume (MMMBtu)
5,500
—
Hedge differential
$
(0.45
)
$
—
(1)</t>
  </si>
  <si>
    <t>Summary of Fair Value of Derivatives Outstanding on Gross Basis</t>
  </si>
  <si>
    <t>The Company’s commodity derivatives are presented on a net basis in “derivative instruments” and “other noncurrent assets” on the condensed consolidated balance sheets. See Note 8 for fair value disclosures about commodity derivatives. The following table summarizes the fair value of derivatives outstanding on a gross basis:
March 31, 2020
December 31, 2019
(in thousands)
Assets:
Commodity derivatives
$
12,462
$
7,439
Liabilities:
Commodity derivatives
$
361
$
1,243</t>
  </si>
  <si>
    <t>Summary of Gains and Losses on Derivatives</t>
  </si>
  <si>
    <t>A summary of gains and losses on derivatives included on the condensed consolidated statements of operations is presented below:
Three Months Ended March 31,
2020
2019
(in thousands)
Gains (losses) on commodity derivatives
$
8,079
$
(13,241
)
Marketing expenses
—
(2,180
)
Gains (losses) on commodity derivatives
$
8,079
$
(15,421
)</t>
  </si>
  <si>
    <t>Fair Value Measurements on a Recurring Basis (Tables)</t>
  </si>
  <si>
    <t>Schedule of Fair Value Hierarchy for Assets and Liabilities Measured at Fair Value on Recurring Basis</t>
  </si>
  <si>
    <t>The following presents the fair value hierarchy for assets and liabilities measured at fair value on a recurring basis:
March 31, 2020
Level 2
Netting (1)
Total
(in thousands)
Assets:
Commodity derivatives
$
12,462
$
(347
)
$
12,115
Liabilities:
Commodity derivatives
$
361
$
(347
)
$
14
(1)
December 31, 2019
Level 2
Netting (1)
Total
(in thousands)
Assets:
Commodity derivatives
$
7,439
$
(156
)
$
7,283
Liabilities:
Commodity derivatives
$
1,243
$
(156
)
$
1,087
(1)</t>
  </si>
  <si>
    <t>Asset Retirement Obligations (Tables)</t>
  </si>
  <si>
    <t>Schedule of Reconciliation of Company's Asset Retirement Obligations</t>
  </si>
  <si>
    <t>The following table presents a reconciliation of the Company’s asset retirement obligations (in thousands):
Asset retirement obligations at December 31, 2019
$
21,497
Liabilities added from drilling
209
Liabilities associated with assets divested
(702
)
Liabilities associated with assets held for sale
(744
)
Current year accretion expense
307
Settlements
(182
)
Asset retirement obligations at March 31, 2020
$
20,385</t>
  </si>
  <si>
    <t>Operating Leases (Tables)</t>
  </si>
  <si>
    <t>Schedule of Future Minimum Lease Payments</t>
  </si>
  <si>
    <t>As of March 31, 2020, future minimum lease payments were as follows (in thousands):
2020
$
2,550
2021
1,693
2022
916
2023
—
2024
—
Thereafter
—
$
5,159</t>
  </si>
  <si>
    <t>Share-Based Compensation (Tables)</t>
  </si>
  <si>
    <t>Summary of Share-Based Compensation Expenses</t>
  </si>
  <si>
    <t>A summary of share-based compensation expenses included on the condensed consolidated statements of operations is presented below:
Three Months Ended March 31,
2020
2019
(in thousands)
Marketing expenses
$
(125
)
$
107
General and administrative expenses
(2,900
)
6,200
Total share-based compensation expenses
$
(3,025
)
$
6,307
Income tax benefit
$
—
$
1,045</t>
  </si>
  <si>
    <t>Earnings Per Share (Tables)</t>
  </si>
  <si>
    <t>Reconciliation of Numerators and Denominators of Basic and Diluted Per Share Computations for Net Income</t>
  </si>
  <si>
    <t>The following tables provide a reconciliation of the numerators and denominators of the basic and diluted per share computations for net income:
Three Months Ended March 31,
2020
2019
(in thousands, except per share amounts)
Net (loss) income
$
(101,506
)
$
12,726
(Loss) income per share:
Basic
$
(1.75
)
$
0.18
Diluted
$
(1.75
)
$
0.18
Weighted average shares outstanding ‒ basic
58,162
68,817
Dilutive effect of unit equivalents
—
183
Weighted average shares outstanding ‒ diluted
58,162
69,000</t>
  </si>
  <si>
    <t>Supplemental Disclosures to the Condensed Consolidated Balance Sheets and Condensed Consolidated Statements of Cash Flows (Tables)</t>
  </si>
  <si>
    <t>Schedule of Other Current Assets</t>
  </si>
  <si>
    <t>“Other current assets” reported on the condensed consolidated balance sheets include the following:
March 31, 2020
December 31, 2019
(in thousands)
Prepaids
$
9,415
$
9,152
Other receivables
4,038
2,585
Inventories
1,096
1,116
Other current assets
$
14,549
$
12,853</t>
  </si>
  <si>
    <t>Schedule of Other Accrued Liabilities</t>
  </si>
  <si>
    <t>“Other accrued liabilities” reported on the condensed consolidated balance sheets include the following:
March 31, 2020
December 31, 2019
(in thousands)
Accrued compensation
$
5,266
$
11,314
Asset retirement obligations (current portion)
1,184
1,184
Deposits
1,176
6,111
Other
7,132
8,119
Other accrued liabilities
$
14,758
$
26,728</t>
  </si>
  <si>
    <t>Schedule of Reconciliation of Cash, Cash Equivalents and Restricted Cash</t>
  </si>
  <si>
    <t>The following table provides a reconciliation of “cash and cash equivalents” reported on the condensed consolidated balance sheets to “cash, cash equivalents and restricted cash” reported on the condensed consolidated statement of cash flows:
March 31, 2020
December 31, 2019
(in thousands)
Cash and cash equivalents
$
165,223
$
116,237
Restricted cash
29,090
32,932
Cash, cash equivalents and restricted cash
$
194,313
$
149,169</t>
  </si>
  <si>
    <t>Supplemental Disclosures to the Condensed Consolidated Statements of Cash Flows</t>
  </si>
  <si>
    <t>Supplemental disclosures to the condensed consolidated statements of cash flows are presented below:
Three Months Ended March 31,
2020
2019
(in thousands)
Cash payments for interest, net of amounts capitalized
$
673
$
219
Cash payments for income taxes
$
—
$
—
Cash payments for reorganization items, net
$
249
$
—
Noncash investing activities:
Accrued capital expenditures
$
7,076
$
20,120</t>
  </si>
  <si>
    <t>Segments (Tables)</t>
  </si>
  <si>
    <t>Schedule of Segment Reporting Information, by Segment</t>
  </si>
  <si>
    <t>The following tables present the Company’s financial information by reporting segment:
Three Months Ended March 31, 2020
Upstream
Blue Mountain
Consolidated
(in thousands)
Oil, natural gas and natural gas liquids sales
$
14,798
$
—
$
14,798
Marketing revenues
1,856
32,066
33,922
Other revenues
31
—
31
16,685
32,066
48,751
Lease operating expenses
4,951
—
4,951
Transportation expenses
2,174
—
2,174
Marketing expenses
54
21,265
21,319
Taxes other than income taxes
624
591
1,215
Total direct operating expenses
7,803
21,856
29,659
Field level cash flow
8,882
10,210
19,092
Gains on commodity derivatives
7,613
466
8,079
Other indirect income (expenses)
(107,709
)
(20,968
)
(128,677
)
Loss before income taxes
$
(91,214
)
$
(10,292
)
$
(101,506
)
Three Months Ended March 31, 2019
Upstream
Blue Mountain
Consolidated
(in thousands)
Oil, natural gas and natural gas liquids sales
$
76,345
$
—
$
76,345
Marketing revenues
25,019
42,328
67,347
Other revenues
6,003
—
6,003
107,367
42,328
149,695
Lease operating expenses
24,052
—
24,052
Transportation expenses
19,150
—
19,150
Marketing expenses
19,784
33,605
53,389
Taxes other than income taxes
5,625
675
6,300
Total direct operating expenses
68,611
34,280
102,891
Field level cash flow
38,756
8,048
46,804
Losses on commodity derivatives
(12,445
)
(796
)
(13,241
)
Other indirect income (expenses)
(6,024
)
(10,320
)
(16,344
)
(Loss) income before income taxes
$
20,287
$
(3,068
)
$
17,219</t>
  </si>
  <si>
    <t>Basis of Presentation - Additional Information (Details) - USD ($) $ in Millions</t>
  </si>
  <si>
    <t>Basis Of Presentation [Line Items]</t>
  </si>
  <si>
    <t>Allowance for doubtful accounts</t>
  </si>
  <si>
    <t>Proved Oil And Natural Gas Properties</t>
  </si>
  <si>
    <t>Impairment of oil and natural gas properties</t>
  </si>
  <si>
    <t>Impairment charges due to decline in commodity prices</t>
  </si>
  <si>
    <t>The impairment charge was primarily due to a decline in commodity prices.</t>
  </si>
  <si>
    <t>Proved Oil And Natural Gas Properties | Properties Held For Sale</t>
  </si>
  <si>
    <t>Proved Oil And Natural Gas Properties | Oklahoma</t>
  </si>
  <si>
    <t>Unproved Oil and Natural Gas Properties | Oklahoma</t>
  </si>
  <si>
    <t>The impairment was primarily due to a decline in commodity prices.</t>
  </si>
  <si>
    <t>Other Property and Equipment | Crude Oil</t>
  </si>
  <si>
    <t>The impairment was primarily due to a decline in expected future volumes in the crude gathering business, related to the economics of customers drilling in the area.</t>
  </si>
  <si>
    <t>Revenues - Schedule of Company's Disaggregated Revenues (Details) - USD ($) $ in Thousands</t>
  </si>
  <si>
    <t>Disaggregation Of Revenue [Line Items]</t>
  </si>
  <si>
    <t>Natural Gas</t>
  </si>
  <si>
    <t>Oil</t>
  </si>
  <si>
    <t>NGL</t>
  </si>
  <si>
    <t>Mid-Continent</t>
  </si>
  <si>
    <t>Mid-Continent | Natural Gas</t>
  </si>
  <si>
    <t>Mid-Continent | Oil</t>
  </si>
  <si>
    <t>Mid-Continent | NGL</t>
  </si>
  <si>
    <t>Mid-Continent | Oil, Natural Gas and NGL Sales</t>
  </si>
  <si>
    <t>Mid-Continent | Marketing</t>
  </si>
  <si>
    <t>Mid-Continent | Other Revenues</t>
  </si>
  <si>
    <t>East Texas</t>
  </si>
  <si>
    <t>East Texas | Natural Gas</t>
  </si>
  <si>
    <t>East Texas | Oil</t>
  </si>
  <si>
    <t>East Texas | NGL</t>
  </si>
  <si>
    <t>East Texas | Oil, Natural Gas and NGL Sales</t>
  </si>
  <si>
    <t>East Texas | Marketing</t>
  </si>
  <si>
    <t>East Texas | Other Revenues</t>
  </si>
  <si>
    <t>North Louisiana</t>
  </si>
  <si>
    <t>North Louisiana | Natural Gas</t>
  </si>
  <si>
    <t>North Louisiana | Oil</t>
  </si>
  <si>
    <t>North Louisiana | NGL</t>
  </si>
  <si>
    <t>North Louisiana | Oil, Natural Gas and NGL Sales</t>
  </si>
  <si>
    <t>North Louisiana | Marketing</t>
  </si>
  <si>
    <t>North Louisiana | Other Revenues</t>
  </si>
  <si>
    <t>Uinta Basin</t>
  </si>
  <si>
    <t>Uinta Basin | Natural Gas</t>
  </si>
  <si>
    <t>Uinta Basin | Oil</t>
  </si>
  <si>
    <t>Uinta Basin | NGL</t>
  </si>
  <si>
    <t>Uinta Basin | Oil, Natural Gas and NGL Sales</t>
  </si>
  <si>
    <t>Uinta Basin | Marketing</t>
  </si>
  <si>
    <t>Uinta Basin | Other Revenues</t>
  </si>
  <si>
    <t>Hugoton Basin</t>
  </si>
  <si>
    <t>Hugoton Basin | Natural Gas</t>
  </si>
  <si>
    <t>Hugoton Basin | Oil</t>
  </si>
  <si>
    <t>Hugoton Basin | NGL</t>
  </si>
  <si>
    <t>Hugoton Basin | Oil, Natural Gas and NGL Sales</t>
  </si>
  <si>
    <t>Hugoton Basin | Marketing</t>
  </si>
  <si>
    <t>Hugoton Basin | Other Revenues</t>
  </si>
  <si>
    <t>Michigan/Illinois</t>
  </si>
  <si>
    <t>Michigan/Illinois | Natural Gas</t>
  </si>
  <si>
    <t>Michigan/Illinois | Oil</t>
  </si>
  <si>
    <t>Michigan/Illinois | NGL</t>
  </si>
  <si>
    <t>Michigan/Illinois | Oil, Natural Gas and NGL Sales</t>
  </si>
  <si>
    <t>Michigan/Illinois | Other Revenues</t>
  </si>
  <si>
    <t>Other Divested Properties</t>
  </si>
  <si>
    <t>Other Divested Properties | Natural Gas</t>
  </si>
  <si>
    <t>Other Divested Properties | Oil</t>
  </si>
  <si>
    <t>Other Divested Properties | NGL</t>
  </si>
  <si>
    <t>Other Divested Properties | Oil, Natural Gas and NGL Sales</t>
  </si>
  <si>
    <t>Other Divested Properties | Marketing</t>
  </si>
  <si>
    <t>Other Divested Properties | Other Revenues</t>
  </si>
  <si>
    <t>Blue Mountain</t>
  </si>
  <si>
    <t>Blue Mountain | Natural Gas</t>
  </si>
  <si>
    <t>Blue Mountain | Oil</t>
  </si>
  <si>
    <t>Blue Mountain | NGL</t>
  </si>
  <si>
    <t>Blue Mountain | Oil, Natural Gas and NGL Sales</t>
  </si>
  <si>
    <t>Blue Mountain | Marketing</t>
  </si>
  <si>
    <t>Blue Mountain | Other Revenues</t>
  </si>
  <si>
    <t>Revenues - Additional Information (Details) - USD ($) $ in Millions</t>
  </si>
  <si>
    <t>Contract with Customer, Accounts Receivable</t>
  </si>
  <si>
    <t>Divestitures - Additional Information (Details) - USD ($)</t>
  </si>
  <si>
    <t>Apr. 02, 2020</t>
  </si>
  <si>
    <t>Feb. 28, 2020</t>
  </si>
  <si>
    <t>Feb. 14, 2020</t>
  </si>
  <si>
    <t>Jan. 31, 2020</t>
  </si>
  <si>
    <t>Jan. 15, 2020</t>
  </si>
  <si>
    <t>Nov. 22, 2019</t>
  </si>
  <si>
    <t>Sep. 05, 2019</t>
  </si>
  <si>
    <t>Aug. 30, 2019</t>
  </si>
  <si>
    <t>Jul. 03, 2019</t>
  </si>
  <si>
    <t>May 31, 2019</t>
  </si>
  <si>
    <t>Jan. 17, 2019</t>
  </si>
  <si>
    <t>Dec. 31, 2018</t>
  </si>
  <si>
    <t>Income Statement Balance Sheet And Additional Disclosures By Disposal Groups Including Discontinued Operations [Line Items]</t>
  </si>
  <si>
    <t>Deposits</t>
  </si>
  <si>
    <t>Pre-tax income</t>
  </si>
  <si>
    <t>Drunkards Wash Field Uinta Basin Interest In Properties Sales</t>
  </si>
  <si>
    <t>Proceeds from divestiture of businesses</t>
  </si>
  <si>
    <t>Gain (loss) on disposition of oil and gas property</t>
  </si>
  <si>
    <t>Overton Field Of East Texas Interest In Properties Sale</t>
  </si>
  <si>
    <t>Personville Field Of East Texas Interest In Properties Sale</t>
  </si>
  <si>
    <t>Oklahoma City Office Building Sale</t>
  </si>
  <si>
    <t>East Texas Assets Sale Members</t>
  </si>
  <si>
    <t>East Texas Assets Sale Members | Subsequent Event</t>
  </si>
  <si>
    <t>Hugoton Basin Assets Sale</t>
  </si>
  <si>
    <t>Illinois Assets Sale</t>
  </si>
  <si>
    <t>North Louisiana Assets Sale</t>
  </si>
  <si>
    <t>Michigan Assets Sale</t>
  </si>
  <si>
    <t>Arkoma Assets Sale</t>
  </si>
  <si>
    <t>Divestitures - Disclosure of Long Lived Assets Held-for-sale (Details) - USD ($) $ in Thousands</t>
  </si>
  <si>
    <t>ASSETS</t>
  </si>
  <si>
    <t>Oil and natural gas properties</t>
  </si>
  <si>
    <t>Total assets held for sale</t>
  </si>
  <si>
    <t>Liabilities:</t>
  </si>
  <si>
    <t>Asset retirement obligations</t>
  </si>
  <si>
    <t>Total liabilities held for sale</t>
  </si>
  <si>
    <t>Equity (Deficit) - Additional Information (Details) - USD ($)</t>
  </si>
  <si>
    <t>Apr. 23, 2020</t>
  </si>
  <si>
    <t>Mar. 09, 2020</t>
  </si>
  <si>
    <t>Jul. 18, 2019</t>
  </si>
  <si>
    <t>Class Of Stock [Line Items]</t>
  </si>
  <si>
    <t>Stock repurchased during period, value</t>
  </si>
  <si>
    <t>Dividends paid</t>
  </si>
  <si>
    <t>Dividends payment date</t>
  </si>
  <si>
    <t>Apr. 22,
		2020</t>
  </si>
  <si>
    <t>Dividends payment date of record</t>
  </si>
  <si>
    <t>Apr. 8,
		2020</t>
  </si>
  <si>
    <t>Future distribution recorded in restricted cash</t>
  </si>
  <si>
    <t>Distributions payable related to outstanding share-based compensation</t>
  </si>
  <si>
    <t>Distribution to shareholders payable</t>
  </si>
  <si>
    <t>Subsequent Event</t>
  </si>
  <si>
    <t>May 7,
		2020</t>
  </si>
  <si>
    <t>Stock repurchased during period, shares</t>
  </si>
  <si>
    <t>Share repurchased program average price per share</t>
  </si>
  <si>
    <t>Common Stock | Share Repurchase Program</t>
  </si>
  <si>
    <t>Common Stock | Subsequent Event</t>
  </si>
  <si>
    <t>Stock repurchase program, available for share repurchase amount</t>
  </si>
  <si>
    <t>Common Stock | Maximum</t>
  </si>
  <si>
    <t>Stock repurchase program, authorized amount</t>
  </si>
  <si>
    <t>Oil and Natural Gas Properties - Capitalized Costs Related to Oil, Natural Gas and NGL Production Activities (Details) - USD ($) $ in Thousands</t>
  </si>
  <si>
    <t>Oil and Natural Gas Capitalized Costs</t>
  </si>
  <si>
    <t>Proved properties</t>
  </si>
  <si>
    <t>Unproved properties</t>
  </si>
  <si>
    <t>Capitalized cost, oil and gas producing activities</t>
  </si>
  <si>
    <t>Capitalized costs, oil and gas producing activities, net</t>
  </si>
  <si>
    <t>Debt - Additional Information (Details) - USD ($)</t>
  </si>
  <si>
    <t>Debt Instrument [Line Items]</t>
  </si>
  <si>
    <t>Line of credit facility, maximum borrowing capacity</t>
  </si>
  <si>
    <t>Riviera Credit Facility</t>
  </si>
  <si>
    <t>Long-term line of credit</t>
  </si>
  <si>
    <t>Line of Credit Facility, Remaining Borrowing Capacity</t>
  </si>
  <si>
    <t>Letters of Credit Outstanding, Amount</t>
  </si>
  <si>
    <t>Line of credit, maturity date</t>
  </si>
  <si>
    <t>Aug. 4,
		2021</t>
  </si>
  <si>
    <t>Line of credit facility, unused capacity, commitment fee percentage</t>
  </si>
  <si>
    <t>0.50%</t>
  </si>
  <si>
    <t>Line of credit facility, interest payment term</t>
  </si>
  <si>
    <t>Interest is generally payable in arrears quarterly for loans bearing interest based at the ABR and at the end of the applicable interest period for loans bearing interest at the LIBOR, or if such interest period is longer than three months, at the end of the three-month intervals during such interest period.</t>
  </si>
  <si>
    <t>Line of credit facility portion of properties required to maintain mortgages</t>
  </si>
  <si>
    <t>85.00%</t>
  </si>
  <si>
    <t>Riviera Credit Facility | Minimum</t>
  </si>
  <si>
    <t>Current ratio</t>
  </si>
  <si>
    <t>100.00%</t>
  </si>
  <si>
    <t>Riviera Credit Facility | Maximum</t>
  </si>
  <si>
    <t>Debt to EBITDA ratio</t>
  </si>
  <si>
    <t>400.00%</t>
  </si>
  <si>
    <t>Riviera Credit Facility | London Interbank Offered Rate (LIBOR) | Minimum</t>
  </si>
  <si>
    <t>Debt instrument, basis spread on variable rate</t>
  </si>
  <si>
    <t>2.00%</t>
  </si>
  <si>
    <t>Riviera Credit Facility | London Interbank Offered Rate (LIBOR) | Maximum</t>
  </si>
  <si>
    <t>3.00%</t>
  </si>
  <si>
    <t>Riviera Credit Facility | ABR | Minimum</t>
  </si>
  <si>
    <t>1.00%</t>
  </si>
  <si>
    <t>Riviera Credit Facility | ABR | Maximum</t>
  </si>
  <si>
    <t>Blue Mountain Credit Facility | Blue Mountain Midstream</t>
  </si>
  <si>
    <t>Aug. 10,
		2023</t>
  </si>
  <si>
    <t>Interest is generally payable in arrears on the last day of March, June, September and December for loans bearing interest based at the ABR and at the end of the applicable interest period for loans bearing interest at the LIBOR, or if such interest period is longer than three months, at the end of three-month intervals during such interest period.</t>
  </si>
  <si>
    <t>Minimum ratio of consolidated EBITDA to consolidated interest expense</t>
  </si>
  <si>
    <t>250.00%</t>
  </si>
  <si>
    <t>Maximum ratio of consolidated net debt secured by lien on property to consolidated EBITDA</t>
  </si>
  <si>
    <t>300.00%</t>
  </si>
  <si>
    <t>Blue Mountain Credit Facility | Blue Mountain Midstream | Subsequent Event</t>
  </si>
  <si>
    <t>Blue Mountain Credit Facility | Minimum | Blue Mountain Midstream</t>
  </si>
  <si>
    <t>0.375%</t>
  </si>
  <si>
    <t>Maximum ratio of consolidated net debt to consolidated EBITDA</t>
  </si>
  <si>
    <t>450.00%</t>
  </si>
  <si>
    <t>Blue Mountain Credit Facility | Maximum | Blue Mountain Midstream</t>
  </si>
  <si>
    <t>500.00%</t>
  </si>
  <si>
    <t>Blue Mountain Credit Facility | London Interbank Offered Rate (LIBOR) | Minimum | Blue Mountain Midstream</t>
  </si>
  <si>
    <t>Blue Mountain Credit Facility | London Interbank Offered Rate (LIBOR) | Maximum | Blue Mountain Midstream</t>
  </si>
  <si>
    <t>Blue Mountain Credit Facility | ABR | Minimum | Blue Mountain Midstream</t>
  </si>
  <si>
    <t>Blue Mountain Credit Facility | ABR | Maximum | Blue Mountain Midstream</t>
  </si>
  <si>
    <t>Derivatives - Schedule of Derivative Positions (Details) - Swap</t>
  </si>
  <si>
    <t>Mar. 31, 2021$ / MMBTUMBblsMMMBTU$ / bbl$ / MMMBTU</t>
  </si>
  <si>
    <t>Mar. 31, 2020$ / MMBTUMBblsMMMBTU$ / bbl$ / MMMBTU</t>
  </si>
  <si>
    <t>Natural Gas Commodity Contract | Year 2020</t>
  </si>
  <si>
    <t>Derivative [Line Items]</t>
  </si>
  <si>
    <t>Hedged volume (MMMBtu)</t>
  </si>
  <si>
    <t>Average price ($/MMBtu)</t>
  </si>
  <si>
    <t>Natural Gas Commodity Contract | Year 2021 | Subsequent Event</t>
  </si>
  <si>
    <t>Oil Commodity Contract | Year 2020</t>
  </si>
  <si>
    <t>Hedged volume (MMMBtu) | MBbls</t>
  </si>
  <si>
    <t>Average price ($/MMBtu) | $ / bbl</t>
  </si>
  <si>
    <t>Oil Commodity Contract | Year 2021 | Subsequent Event</t>
  </si>
  <si>
    <t>PEPL Basis Swap | Year 2020</t>
  </si>
  <si>
    <t>Hedged volume (MMMBtu) | MMMBTU</t>
  </si>
  <si>
    <t>Hedge differential | $ / MMMBTU</t>
  </si>
  <si>
    <t>[1]</t>
  </si>
  <si>
    <t>PEPL Basis Swap | Year 2021 | Subsequent Event</t>
  </si>
  <si>
    <t>Settled or to be settled, as applicable, on the indicated pricing index to hedge basis differential to the NYMEX Henry Hub natural gas price</t>
  </si>
  <si>
    <t>Derivatives - Additional Information (Details) - USD ($) $ in Thousands</t>
  </si>
  <si>
    <t>Proceeds from fixed price swap</t>
  </si>
  <si>
    <t>Concentration risk, credit risk, financial instrument, maximum exposure</t>
  </si>
  <si>
    <t>Derivatives - Summary of Fair Value of Derivatives Outstanding on Gross Basis (Details) - USD ($) $ in Thousands</t>
  </si>
  <si>
    <t>Assets:</t>
  </si>
  <si>
    <t>Commodity derivatives</t>
  </si>
  <si>
    <t>Derivatives - Summary of Gains and Losses on Derivatives (Details) - USD ($) $ in Thousands</t>
  </si>
  <si>
    <t>Derivative Instruments Gain Loss [Line Items]</t>
  </si>
  <si>
    <t>Fair Value Measurements on a Recurring Basis - Schedule of Fair Value Hierarchy for Assets and Liabilities Measured at Fair Value on Recurring Basis (Details) - USD ($) $ in Thousands</t>
  </si>
  <si>
    <t>Represents counterparty netting under agreements governing such derivatives.</t>
  </si>
  <si>
    <t>Asset Retirement Obligations - Schedule of Reconciliation of Company's Asset Retirement Obligations (Details) $ in Thousands</t>
  </si>
  <si>
    <t>Mar. 31, 2020USD ($)</t>
  </si>
  <si>
    <t>Asset retirement obligations at beginning of period</t>
  </si>
  <si>
    <t>Liabilities added from drilling</t>
  </si>
  <si>
    <t>Liabilities associated with assets divested</t>
  </si>
  <si>
    <t>Liabilities associated with assets held for sale</t>
  </si>
  <si>
    <t>Current year accretion expense</t>
  </si>
  <si>
    <t>Settlements</t>
  </si>
  <si>
    <t>Asset retirement obligations at end of period</t>
  </si>
  <si>
    <t>Operating Leases - Additional Information (Details) $ in Millions</t>
  </si>
  <si>
    <t>Operating lease expenses</t>
  </si>
  <si>
    <t>Operating Leases - Future Minimum Lease Payments (Details) $ in Thousands</t>
  </si>
  <si>
    <t>2021</t>
  </si>
  <si>
    <t>2022</t>
  </si>
  <si>
    <t>2023</t>
  </si>
  <si>
    <t>2024</t>
  </si>
  <si>
    <t>Thereafter</t>
  </si>
  <si>
    <t>Total undiscounted lease payments</t>
  </si>
  <si>
    <t>Share-Based Compensation - Additional Information (Details) - USD ($)</t>
  </si>
  <si>
    <t>Share Based Compensation Arrangement By Share Based Payment Award [Line Items]</t>
  </si>
  <si>
    <t>Percentage of parent's employee-related expenses</t>
  </si>
  <si>
    <t>Class A Units | LINN Energy</t>
  </si>
  <si>
    <t>Share-based payment liability</t>
  </si>
  <si>
    <t>Class A Units | Blue Mountain Midstream</t>
  </si>
  <si>
    <t>Common unit, issued</t>
  </si>
  <si>
    <t>Class A Units | Linn Holdco II | Blue Mountain Midstream</t>
  </si>
  <si>
    <t>Common stock, ownership percentage</t>
  </si>
  <si>
    <t>Class B Common Stock | Blue Mountain Midstream</t>
  </si>
  <si>
    <t>Maximum | Class B Common Stock | Blue Mountain Midstream</t>
  </si>
  <si>
    <t>Omnibus Incentive Plan | Common Stock | Maximum</t>
  </si>
  <si>
    <t>Share-based compensation arrangement, shares/units available for issuance</t>
  </si>
  <si>
    <t>BMM Incentive Plan | Class B Units</t>
  </si>
  <si>
    <t>Shares issuable under the plan</t>
  </si>
  <si>
    <t>Share based compensation arrangement by share based payment award equity instruments other than options, grants in period</t>
  </si>
  <si>
    <t>Share-based compensation arrangement by share-based payment award, description</t>
  </si>
  <si>
    <t>Payment for the BMM PSUs only occurs upon the achievement by Blue Mountain Midstream of a certain equity value (subject to certain adjustments) specified in the award agreements.  If such equity value is achieved, the recipient of the BMM PSU will receive a number of Class B Units (or an equivalent value in cash, at the Board’s discretion) equal to 50% to 200% of the target number of BMM PSUs held by such individual, as specified in the award agreements</t>
  </si>
  <si>
    <t>Restricted Stock Units (RSUs)</t>
  </si>
  <si>
    <t>Share-based compensation arrangement by share-based payment award, equity instruments other than options, vested in period, fair value</t>
  </si>
  <si>
    <t>Vesting period</t>
  </si>
  <si>
    <t>2 years</t>
  </si>
  <si>
    <t>Restricted Stock Units (RSUs) | Liquidity Program</t>
  </si>
  <si>
    <t>Restricted Stock Units (RSUs) | Omnibus Incentive Plan</t>
  </si>
  <si>
    <t>Restricted Stock Units (RSUs) | Omnibus Incentive Plan | Maximum</t>
  </si>
  <si>
    <t>Restricted Stock Units (RSUs) | BMM Incentive Plan | Class B Units</t>
  </si>
  <si>
    <t>Riviera Performance Shares</t>
  </si>
  <si>
    <t>Riviera Performance Shares | Omnibus Incentive Plan</t>
  </si>
  <si>
    <t>Riviera Performance Shares | Omnibus Incentive Plan | Maximum</t>
  </si>
  <si>
    <t>Riviera Performance Shares | BMM Incentive Plan | Class B Units</t>
  </si>
  <si>
    <t>Blue Mountain Midstream Phantom Share Units [Member]</t>
  </si>
  <si>
    <t>Share-Based Compensation - Summary of Share-Based Compensation Expenses (Details) - USD ($) $ in Thousands</t>
  </si>
  <si>
    <t>Employee Service Share-based Compensation, Allocation of Recognized Period Costs</t>
  </si>
  <si>
    <t>Share/unit-based compensation expenses</t>
  </si>
  <si>
    <t>Income tax benefit</t>
  </si>
  <si>
    <t>General and Administrative Expenses</t>
  </si>
  <si>
    <t>Earnings Per Share - Reconciliation of Numerators and Denominators of Basic and Diluted Per Share Computations for Net Income (Details) - USD ($) $ / shares in Units, shares in Thousands, $ in Thousands</t>
  </si>
  <si>
    <t>Dilutive effect of unit equivalents</t>
  </si>
  <si>
    <t>Earnings Per Share - Additional Information (Details) - shares</t>
  </si>
  <si>
    <t>Earnings Per Share Basic [Line Items]</t>
  </si>
  <si>
    <t>Anti dilutive restricted stock units</t>
  </si>
  <si>
    <t>Income Taxes - Additional Information (Details) - USD ($) $ in Thousands</t>
  </si>
  <si>
    <t>Effective income tax rate reconciliation, percent</t>
  </si>
  <si>
    <t>0.00%</t>
  </si>
  <si>
    <t>26.00%</t>
  </si>
  <si>
    <t>Blended tax rate</t>
  </si>
  <si>
    <t>25.00%</t>
  </si>
  <si>
    <t>24.00%</t>
  </si>
  <si>
    <t>Supplemental Disclosures to the Condensed Consolidated Balance Sheets and Condensed Consolidated Statements of Cash Flows - Schedule of Other Current Assets (Details) - USD ($) $ in Thousands</t>
  </si>
  <si>
    <t>Prepaids</t>
  </si>
  <si>
    <t>Other receivables</t>
  </si>
  <si>
    <t>Inventories</t>
  </si>
  <si>
    <t>Supplemental Disclosures to the Condensed Consolidated Balance Sheets and Condensed Consolidated Statements of Cash Flows (Details) - USD ($) $ in Thousands</t>
  </si>
  <si>
    <t>Accrued compensation</t>
  </si>
  <si>
    <t>Asset retirement obligations (current portion)</t>
  </si>
  <si>
    <t>Supplemental Disclosures to the Condensed Consolidated Balance Sheets and Condensed Consolidated Statements of Cash Flows - Schedule of Reconciliation of Cash, Cash Equivalents and Restricted Cash (Details) - USD ($) $ in Thousands</t>
  </si>
  <si>
    <t>Cash Cash Equivalents Restricted Cash And Restricted Cash Equivalents [Abstract]</t>
  </si>
  <si>
    <t>Cash, cash equivalents and restricted cash</t>
  </si>
  <si>
    <t>Supplemental Disclosures to the Condensed Consolidated Balance Sheets and Condensed Consolidated Statements of Cash Flows - Supplemental Disclosures to the Condensed Consolidated Statements of Cash Flows (Details) - USD ($) $ in Thousands</t>
  </si>
  <si>
    <t>Cash payments for interest, net of amounts capitalized</t>
  </si>
  <si>
    <t>Cash payments for income taxes</t>
  </si>
  <si>
    <t>Cash payments for reorganization items, net</t>
  </si>
  <si>
    <t>Noncash investing activities:</t>
  </si>
  <si>
    <t>Accrued capital expenditures</t>
  </si>
  <si>
    <t>Supplemental Disclosures to the Condensed Consolidated Balance Sheets and Condensed Consolidated Statements of Cash Flows - Additional Information (Details) - USD ($) $ in Thousands</t>
  </si>
  <si>
    <t>2 Months Ended</t>
  </si>
  <si>
    <t>Feb. 28, 2017</t>
  </si>
  <si>
    <t>Schedule Of Supplemental Cash Flow Disclosures [Line Items]</t>
  </si>
  <si>
    <t>Increase (Decrease) in Restricted Cash for Operating Activities</t>
  </si>
  <si>
    <t>Professional fees</t>
  </si>
  <si>
    <t>Deposits for divestitures</t>
  </si>
  <si>
    <t>Distributions</t>
  </si>
  <si>
    <t>Related Party Transactions - Additional Information (Details) $ in Millions</t>
  </si>
  <si>
    <t>Mar. 31, 2019USD ($)</t>
  </si>
  <si>
    <t>Roan Resources LLC</t>
  </si>
  <si>
    <t>Related Party Transaction [Line Items]</t>
  </si>
  <si>
    <t>Related party transaction, purchases from related party</t>
  </si>
  <si>
    <t>Segments - Additional Information (Details)</t>
  </si>
  <si>
    <t>Mar. 31, 2020Segment</t>
  </si>
  <si>
    <t>Number of reportable segments</t>
  </si>
  <si>
    <t>Segments - Schedule of Segment Reporting Information, by Segment (Details) - USD ($) $ in Thousands</t>
  </si>
  <si>
    <t>Segment Reporting Information [Line Items]</t>
  </si>
  <si>
    <t>Taxes other than income taxes</t>
  </si>
  <si>
    <t>Total direct operating expenses</t>
  </si>
  <si>
    <t>Field level cash flow</t>
  </si>
  <si>
    <t>Other indirect income (expenses)</t>
  </si>
  <si>
    <t>Upstream</t>
  </si>
  <si>
    <t>Oil, Natural Gas and NGL Sales | Upstream</t>
  </si>
  <si>
    <t>Oil, Natural Gas and NGL Sales | Blue Mountain</t>
  </si>
  <si>
    <t>Marketing | Upstream</t>
  </si>
  <si>
    <t>Marketing | Blue Mountain</t>
  </si>
  <si>
    <t>Other Revenues | Upstream</t>
  </si>
  <si>
    <t>Other Revenues | Blue Mountai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0</v>
      </c>
    </row>
    <row r="12" spans="1:3">
      <c r="A12" s="4" t="s">
        <v>20</v>
      </c>
      <c r="B12" s="4" t="s">
        <v>10</v>
      </c>
    </row>
    <row r="13" spans="1:3">
      <c r="A13" s="4" t="s">
        <v>21</v>
      </c>
      <c r="C13" s="5" t="n">
        <v>57907609</v>
      </c>
    </row>
    <row r="14" spans="1:3">
      <c r="A14" s="4" t="s">
        <v>22</v>
      </c>
      <c r="B14" s="4" t="s">
        <v>23</v>
      </c>
    </row>
    <row r="15" spans="1:3">
      <c r="A15" s="4" t="s">
        <v>24</v>
      </c>
      <c r="B15" s="4" t="s">
        <v>25</v>
      </c>
    </row>
    <row r="16" spans="1:3">
      <c r="A16" s="4" t="s">
        <v>26</v>
      </c>
      <c r="B16" s="4" t="s">
        <v>27</v>
      </c>
    </row>
    <row r="17" spans="1:3">
      <c r="A17" s="4" t="s">
        <v>28</v>
      </c>
      <c r="B17" s="4" t="s">
        <v>10</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7</v>
      </c>
    </row>
    <row r="28" spans="1:3">
      <c r="A28" s="4" t="s">
        <v>48</v>
      </c>
      <c r="B28" s="4" t="s">
        <v>49</v>
      </c>
    </row>
    <row r="29" spans="1:3">
      <c r="A29" s="4" t="s">
        <v>50</v>
      </c>
      <c r="B29" s="4" t="s">
        <v>51</v>
      </c>
    </row>
    <row r="30" spans="1:3">
      <c r="A30" s="4" t="s">
        <v>52</v>
      </c>
      <c r="B30"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65223</v>
      </c>
      <c r="C3" s="6" t="n">
        <v>116237</v>
      </c>
    </row>
    <row r="4" spans="1:3">
      <c r="A4" s="4" t="s">
        <v>57</v>
      </c>
      <c r="B4" s="5" t="n">
        <v>28474</v>
      </c>
      <c r="C4" s="5" t="n">
        <v>51355</v>
      </c>
    </row>
    <row r="5" spans="1:3">
      <c r="A5" s="4" t="s">
        <v>58</v>
      </c>
      <c r="B5" s="5" t="n">
        <v>12075</v>
      </c>
      <c r="C5" s="5" t="n">
        <v>7283</v>
      </c>
    </row>
    <row r="6" spans="1:3">
      <c r="A6" s="4" t="s">
        <v>59</v>
      </c>
      <c r="B6" s="5" t="n">
        <v>29090</v>
      </c>
      <c r="C6" s="5" t="n">
        <v>32932</v>
      </c>
    </row>
    <row r="7" spans="1:3">
      <c r="A7" s="4" t="s">
        <v>60</v>
      </c>
      <c r="B7" s="5" t="n">
        <v>14549</v>
      </c>
      <c r="C7" s="5" t="n">
        <v>12853</v>
      </c>
    </row>
    <row r="8" spans="1:3">
      <c r="A8" s="4" t="s">
        <v>61</v>
      </c>
      <c r="B8" s="5" t="n">
        <v>1195</v>
      </c>
      <c r="C8" s="5" t="n">
        <v>104773</v>
      </c>
    </row>
    <row r="9" spans="1:3">
      <c r="A9" s="4" t="s">
        <v>62</v>
      </c>
      <c r="B9" s="5" t="n">
        <v>250606</v>
      </c>
      <c r="C9" s="5" t="n">
        <v>325433</v>
      </c>
    </row>
    <row r="10" spans="1:3">
      <c r="A10" s="3" t="s">
        <v>63</v>
      </c>
    </row>
    <row r="11" spans="1:3">
      <c r="A11" s="4" t="s">
        <v>64</v>
      </c>
      <c r="B11" s="5" t="n">
        <v>178738</v>
      </c>
      <c r="C11" s="5" t="n">
        <v>180307</v>
      </c>
    </row>
    <row r="12" spans="1:3">
      <c r="A12" s="4" t="s">
        <v>65</v>
      </c>
      <c r="B12" s="5" t="n">
        <v>-128041</v>
      </c>
      <c r="C12" s="5" t="n">
        <v>-35603</v>
      </c>
    </row>
    <row r="13" spans="1:3">
      <c r="A13" s="4" t="s">
        <v>66</v>
      </c>
      <c r="B13" s="5" t="n">
        <v>50697</v>
      </c>
      <c r="C13" s="5" t="n">
        <v>144704</v>
      </c>
    </row>
    <row r="14" spans="1:3">
      <c r="A14" s="4" t="s">
        <v>67</v>
      </c>
      <c r="B14" s="5" t="n">
        <v>399905</v>
      </c>
      <c r="C14" s="5" t="n">
        <v>388851</v>
      </c>
    </row>
    <row r="15" spans="1:3">
      <c r="A15" s="4" t="s">
        <v>68</v>
      </c>
      <c r="B15" s="5" t="n">
        <v>-70272</v>
      </c>
      <c r="C15" s="5" t="n">
        <v>-50381</v>
      </c>
    </row>
    <row r="16" spans="1:3">
      <c r="A16" s="4" t="s">
        <v>69</v>
      </c>
      <c r="B16" s="5" t="n">
        <v>329633</v>
      </c>
      <c r="C16" s="5" t="n">
        <v>338470</v>
      </c>
    </row>
    <row r="17" spans="1:3">
      <c r="A17" s="4" t="s">
        <v>70</v>
      </c>
      <c r="B17" s="5" t="n">
        <v>6675</v>
      </c>
      <c r="C17" s="5" t="n">
        <v>7652</v>
      </c>
    </row>
    <row r="18" spans="1:3">
      <c r="A18" s="4" t="s">
        <v>71</v>
      </c>
      <c r="B18" s="5" t="n">
        <v>6675</v>
      </c>
      <c r="C18" s="5" t="n">
        <v>7652</v>
      </c>
    </row>
    <row r="19" spans="1:3">
      <c r="A19" s="4" t="s">
        <v>72</v>
      </c>
      <c r="B19" s="5" t="n">
        <v>387005</v>
      </c>
      <c r="C19" s="5" t="n">
        <v>490826</v>
      </c>
    </row>
    <row r="20" spans="1:3">
      <c r="A20" s="4" t="s">
        <v>73</v>
      </c>
      <c r="B20" s="5" t="n">
        <v>637611</v>
      </c>
      <c r="C20" s="5" t="n">
        <v>816259</v>
      </c>
    </row>
    <row r="21" spans="1:3">
      <c r="A21" s="3" t="s">
        <v>74</v>
      </c>
    </row>
    <row r="22" spans="1:3">
      <c r="A22" s="4" t="s">
        <v>75</v>
      </c>
      <c r="B22" s="5" t="n">
        <v>55743</v>
      </c>
      <c r="C22" s="5" t="n">
        <v>80579</v>
      </c>
    </row>
    <row r="23" spans="1:3">
      <c r="A23" s="4" t="s">
        <v>58</v>
      </c>
      <c r="B23" s="5" t="n">
        <v>14</v>
      </c>
      <c r="C23" s="5" t="n">
        <v>1087</v>
      </c>
    </row>
    <row r="24" spans="1:3">
      <c r="A24" s="4" t="s">
        <v>76</v>
      </c>
      <c r="B24" s="5" t="n">
        <v>14758</v>
      </c>
      <c r="C24" s="5" t="n">
        <v>26728</v>
      </c>
    </row>
    <row r="25" spans="1:3">
      <c r="A25" s="4" t="s">
        <v>77</v>
      </c>
      <c r="B25" s="5" t="n">
        <v>57908</v>
      </c>
      <c r="C25" s="5" t="n">
        <v>0</v>
      </c>
    </row>
    <row r="26" spans="1:3">
      <c r="A26" s="4" t="s">
        <v>78</v>
      </c>
      <c r="B26" s="5" t="n">
        <v>809</v>
      </c>
      <c r="C26" s="5" t="n">
        <v>35177</v>
      </c>
    </row>
    <row r="27" spans="1:3">
      <c r="A27" s="4" t="s">
        <v>79</v>
      </c>
      <c r="B27" s="5" t="n">
        <v>129232</v>
      </c>
      <c r="C27" s="5" t="n">
        <v>143571</v>
      </c>
    </row>
    <row r="28" spans="1:3">
      <c r="A28" s="3" t="s">
        <v>80</v>
      </c>
    </row>
    <row r="29" spans="1:3">
      <c r="A29" s="4" t="s">
        <v>81</v>
      </c>
      <c r="B29" s="5" t="n">
        <v>72800</v>
      </c>
      <c r="C29" s="5" t="n">
        <v>69800</v>
      </c>
    </row>
    <row r="30" spans="1:3">
      <c r="A30" s="4" t="s">
        <v>82</v>
      </c>
      <c r="B30" s="5" t="n">
        <v>22684</v>
      </c>
      <c r="C30" s="5" t="n">
        <v>29337</v>
      </c>
    </row>
    <row r="31" spans="1:3">
      <c r="A31" s="4" t="s">
        <v>83</v>
      </c>
      <c r="B31" s="5" t="n">
        <v>95484</v>
      </c>
      <c r="C31" s="5" t="n">
        <v>99137</v>
      </c>
    </row>
    <row r="32" spans="1:3">
      <c r="A32" s="4" t="s">
        <v>84</v>
      </c>
      <c r="B32" s="5" t="n">
        <v>0</v>
      </c>
      <c r="C32" s="5" t="n">
        <v>0</v>
      </c>
    </row>
    <row r="33" spans="1:3">
      <c r="A33" s="3" t="s">
        <v>85</v>
      </c>
    </row>
    <row r="34" spans="1:3">
      <c r="A34" s="4" t="s">
        <v>86</v>
      </c>
      <c r="B34" s="5" t="n">
        <v>0</v>
      </c>
      <c r="C34" s="5" t="n">
        <v>0</v>
      </c>
    </row>
    <row r="35" spans="1:3">
      <c r="A35" s="4" t="s">
        <v>87</v>
      </c>
      <c r="B35" s="5" t="n">
        <v>579</v>
      </c>
      <c r="C35" s="5" t="n">
        <v>581</v>
      </c>
    </row>
    <row r="36" spans="1:3">
      <c r="A36" s="4" t="s">
        <v>88</v>
      </c>
      <c r="B36" s="5" t="n">
        <v>802616</v>
      </c>
      <c r="C36" s="5" t="n">
        <v>861764</v>
      </c>
    </row>
    <row r="37" spans="1:3">
      <c r="A37" s="4" t="s">
        <v>89</v>
      </c>
      <c r="B37" s="5" t="n">
        <v>-390300</v>
      </c>
      <c r="C37" s="5" t="n">
        <v>-288794</v>
      </c>
    </row>
    <row r="38" spans="1:3">
      <c r="A38" s="4" t="s">
        <v>90</v>
      </c>
      <c r="B38" s="5" t="n">
        <v>412895</v>
      </c>
      <c r="C38" s="5" t="n">
        <v>573551</v>
      </c>
    </row>
    <row r="39" spans="1:3">
      <c r="A39" s="4" t="s">
        <v>91</v>
      </c>
      <c r="B39" s="6" t="n">
        <v>637611</v>
      </c>
      <c r="C39" s="6" t="n">
        <v>816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4</v>
      </c>
    </row>
    <row r="2" spans="1:3">
      <c r="A2" s="3" t="s">
        <v>93</v>
      </c>
    </row>
    <row r="3" spans="1:3">
      <c r="A3" s="4" t="s">
        <v>94</v>
      </c>
      <c r="B3" s="7" t="n">
        <v>0.01</v>
      </c>
      <c r="C3" s="7" t="n">
        <v>0.01</v>
      </c>
    </row>
    <row r="4" spans="1:3">
      <c r="A4" s="4" t="s">
        <v>95</v>
      </c>
      <c r="B4" s="5" t="n">
        <v>30000000</v>
      </c>
      <c r="C4" s="5" t="n">
        <v>30000000</v>
      </c>
    </row>
    <row r="5" spans="1:3">
      <c r="A5" s="4" t="s">
        <v>96</v>
      </c>
      <c r="B5" s="5" t="n">
        <v>0</v>
      </c>
      <c r="C5" s="5" t="n">
        <v>0</v>
      </c>
    </row>
    <row r="6" spans="1:3">
      <c r="A6" s="4" t="s">
        <v>97</v>
      </c>
      <c r="B6" s="7" t="n">
        <v>0.01</v>
      </c>
      <c r="C6" s="7" t="n">
        <v>0.01</v>
      </c>
    </row>
    <row r="7" spans="1:3">
      <c r="A7" s="4" t="s">
        <v>98</v>
      </c>
      <c r="B7" s="5" t="n">
        <v>270000000</v>
      </c>
      <c r="C7" s="5" t="n">
        <v>270000000</v>
      </c>
    </row>
    <row r="8" spans="1:3">
      <c r="A8" s="4" t="s">
        <v>99</v>
      </c>
      <c r="B8" s="5" t="n">
        <v>57907609</v>
      </c>
      <c r="C8" s="5" t="n">
        <v>581687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31</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9</v>
      </c>
      <c r="B1" s="2" t="s">
        <v>1</v>
      </c>
    </row>
    <row r="2" spans="1:3">
      <c r="B2" s="2" t="s">
        <v>2</v>
      </c>
      <c r="C2" s="2" t="s">
        <v>54</v>
      </c>
    </row>
    <row r="3" spans="1:3">
      <c r="A3" s="3" t="s">
        <v>290</v>
      </c>
    </row>
    <row r="4" spans="1:3">
      <c r="A4" s="4" t="s">
        <v>291</v>
      </c>
      <c r="B4" s="6" t="n">
        <v>1</v>
      </c>
      <c r="C4" s="6" t="n">
        <v>1</v>
      </c>
    </row>
    <row r="5" spans="1:3">
      <c r="A5" s="4" t="s">
        <v>292</v>
      </c>
    </row>
    <row r="6" spans="1:3">
      <c r="A6" s="3" t="s">
        <v>290</v>
      </c>
    </row>
    <row r="7" spans="1:3">
      <c r="A7" s="4" t="s">
        <v>293</v>
      </c>
      <c r="B7" s="6" t="n">
        <v>87</v>
      </c>
    </row>
    <row r="8" spans="1:3">
      <c r="A8" s="4" t="s">
        <v>294</v>
      </c>
      <c r="B8" s="4" t="s">
        <v>295</v>
      </c>
    </row>
    <row r="9" spans="1:3">
      <c r="A9" s="4" t="s">
        <v>296</v>
      </c>
    </row>
    <row r="10" spans="1:3">
      <c r="A10" s="3" t="s">
        <v>290</v>
      </c>
    </row>
    <row r="11" spans="1:3">
      <c r="A11" s="4" t="s">
        <v>293</v>
      </c>
      <c r="B11" s="6" t="n">
        <v>2</v>
      </c>
    </row>
    <row r="12" spans="1:3">
      <c r="A12" s="4" t="s">
        <v>297</v>
      </c>
    </row>
    <row r="13" spans="1:3">
      <c r="A13" s="3" t="s">
        <v>290</v>
      </c>
    </row>
    <row r="14" spans="1:3">
      <c r="A14" s="4" t="s">
        <v>293</v>
      </c>
      <c r="B14" s="5" t="n">
        <v>85</v>
      </c>
    </row>
    <row r="15" spans="1:3">
      <c r="A15" s="4" t="s">
        <v>298</v>
      </c>
    </row>
    <row r="16" spans="1:3">
      <c r="A16" s="3" t="s">
        <v>290</v>
      </c>
    </row>
    <row r="17" spans="1:3">
      <c r="A17" s="4" t="s">
        <v>293</v>
      </c>
      <c r="B17" s="6" t="n">
        <v>3</v>
      </c>
    </row>
    <row r="18" spans="1:3">
      <c r="A18" s="4" t="s">
        <v>294</v>
      </c>
      <c r="B18" s="4" t="s">
        <v>299</v>
      </c>
    </row>
    <row r="19" spans="1:3">
      <c r="A19" s="4" t="s">
        <v>300</v>
      </c>
    </row>
    <row r="20" spans="1:3">
      <c r="A20" s="3" t="s">
        <v>290</v>
      </c>
    </row>
    <row r="21" spans="1:3">
      <c r="A21" s="4" t="s">
        <v>293</v>
      </c>
      <c r="B21" s="6" t="n">
        <v>17</v>
      </c>
    </row>
    <row r="22" spans="1:3">
      <c r="A22" s="4" t="s">
        <v>294</v>
      </c>
      <c r="B22"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101</v>
      </c>
    </row>
    <row r="3" spans="1:3">
      <c r="A3" s="3" t="s">
        <v>303</v>
      </c>
    </row>
    <row r="4" spans="1:3">
      <c r="A4" s="4" t="s">
        <v>103</v>
      </c>
      <c r="B4" s="6" t="n">
        <v>48751</v>
      </c>
      <c r="C4" s="6" t="n">
        <v>149695</v>
      </c>
    </row>
    <row r="5" spans="1:3">
      <c r="A5" s="4" t="s">
        <v>304</v>
      </c>
    </row>
    <row r="6" spans="1:3">
      <c r="A6" s="3" t="s">
        <v>303</v>
      </c>
    </row>
    <row r="7" spans="1:3">
      <c r="A7" s="4" t="s">
        <v>103</v>
      </c>
      <c r="B7" s="5" t="n">
        <v>9460</v>
      </c>
      <c r="C7" s="5" t="n">
        <v>57137</v>
      </c>
    </row>
    <row r="8" spans="1:3">
      <c r="A8" s="4" t="s">
        <v>305</v>
      </c>
    </row>
    <row r="9" spans="1:3">
      <c r="A9" s="3" t="s">
        <v>303</v>
      </c>
    </row>
    <row r="10" spans="1:3">
      <c r="A10" s="4" t="s">
        <v>103</v>
      </c>
      <c r="B10" s="5" t="n">
        <v>4370</v>
      </c>
      <c r="C10" s="5" t="n">
        <v>5728</v>
      </c>
    </row>
    <row r="11" spans="1:3">
      <c r="A11" s="4" t="s">
        <v>306</v>
      </c>
    </row>
    <row r="12" spans="1:3">
      <c r="A12" s="3" t="s">
        <v>303</v>
      </c>
    </row>
    <row r="13" spans="1:3">
      <c r="A13" s="4" t="s">
        <v>103</v>
      </c>
      <c r="B13" s="5" t="n">
        <v>968</v>
      </c>
      <c r="C13" s="5" t="n">
        <v>13480</v>
      </c>
    </row>
    <row r="14" spans="1:3">
      <c r="A14" s="4" t="s">
        <v>131</v>
      </c>
    </row>
    <row r="15" spans="1:3">
      <c r="A15" s="3" t="s">
        <v>303</v>
      </c>
    </row>
    <row r="16" spans="1:3">
      <c r="A16" s="4" t="s">
        <v>103</v>
      </c>
      <c r="B16" s="5" t="n">
        <v>14798</v>
      </c>
      <c r="C16" s="5" t="n">
        <v>76345</v>
      </c>
    </row>
    <row r="17" spans="1:3">
      <c r="A17" s="4" t="s">
        <v>132</v>
      </c>
    </row>
    <row r="18" spans="1:3">
      <c r="A18" s="3" t="s">
        <v>303</v>
      </c>
    </row>
    <row r="19" spans="1:3">
      <c r="A19" s="4" t="s">
        <v>103</v>
      </c>
      <c r="B19" s="5" t="n">
        <v>33922</v>
      </c>
      <c r="C19" s="5" t="n">
        <v>67347</v>
      </c>
    </row>
    <row r="20" spans="1:3">
      <c r="A20" s="4" t="s">
        <v>133</v>
      </c>
    </row>
    <row r="21" spans="1:3">
      <c r="A21" s="3" t="s">
        <v>303</v>
      </c>
    </row>
    <row r="22" spans="1:3">
      <c r="A22" s="4" t="s">
        <v>103</v>
      </c>
      <c r="B22" s="5" t="n">
        <v>31</v>
      </c>
      <c r="C22" s="5" t="n">
        <v>6003</v>
      </c>
    </row>
    <row r="23" spans="1:3">
      <c r="A23" s="4" t="s">
        <v>307</v>
      </c>
    </row>
    <row r="24" spans="1:3">
      <c r="A24" s="3" t="s">
        <v>303</v>
      </c>
    </row>
    <row r="25" spans="1:3">
      <c r="A25" s="4" t="s">
        <v>103</v>
      </c>
      <c r="B25" s="5" t="n">
        <v>6986</v>
      </c>
      <c r="C25" s="5" t="n">
        <v>10152</v>
      </c>
    </row>
    <row r="26" spans="1:3">
      <c r="A26" s="4" t="s">
        <v>308</v>
      </c>
    </row>
    <row r="27" spans="1:3">
      <c r="A27" s="3" t="s">
        <v>303</v>
      </c>
    </row>
    <row r="28" spans="1:3">
      <c r="A28" s="4" t="s">
        <v>103</v>
      </c>
      <c r="B28" s="5" t="n">
        <v>2608</v>
      </c>
      <c r="C28" s="5" t="n">
        <v>4736</v>
      </c>
    </row>
    <row r="29" spans="1:3">
      <c r="A29" s="4" t="s">
        <v>309</v>
      </c>
    </row>
    <row r="30" spans="1:3">
      <c r="A30" s="3" t="s">
        <v>303</v>
      </c>
    </row>
    <row r="31" spans="1:3">
      <c r="A31" s="4" t="s">
        <v>103</v>
      </c>
      <c r="B31" s="5" t="n">
        <v>3682</v>
      </c>
      <c r="C31" s="5" t="n">
        <v>2967</v>
      </c>
    </row>
    <row r="32" spans="1:3">
      <c r="A32" s="4" t="s">
        <v>310</v>
      </c>
    </row>
    <row r="33" spans="1:3">
      <c r="A33" s="3" t="s">
        <v>303</v>
      </c>
    </row>
    <row r="34" spans="1:3">
      <c r="A34" s="4" t="s">
        <v>103</v>
      </c>
      <c r="B34" s="5" t="n">
        <v>649</v>
      </c>
      <c r="C34" s="5" t="n">
        <v>2438</v>
      </c>
    </row>
    <row r="35" spans="1:3">
      <c r="A35" s="4" t="s">
        <v>311</v>
      </c>
    </row>
    <row r="36" spans="1:3">
      <c r="A36" s="3" t="s">
        <v>303</v>
      </c>
    </row>
    <row r="37" spans="1:3">
      <c r="A37" s="4" t="s">
        <v>103</v>
      </c>
      <c r="B37" s="5" t="n">
        <v>6939</v>
      </c>
      <c r="C37" s="5" t="n">
        <v>10141</v>
      </c>
    </row>
    <row r="38" spans="1:3">
      <c r="A38" s="4" t="s">
        <v>312</v>
      </c>
    </row>
    <row r="39" spans="1:3">
      <c r="A39" s="3" t="s">
        <v>303</v>
      </c>
    </row>
    <row r="40" spans="1:3">
      <c r="A40" s="4" t="s">
        <v>103</v>
      </c>
      <c r="B40" s="5" t="n">
        <v>0</v>
      </c>
      <c r="C40" s="5" t="n">
        <v>0</v>
      </c>
    </row>
    <row r="41" spans="1:3">
      <c r="A41" s="4" t="s">
        <v>313</v>
      </c>
    </row>
    <row r="42" spans="1:3">
      <c r="A42" s="3" t="s">
        <v>303</v>
      </c>
    </row>
    <row r="43" spans="1:3">
      <c r="A43" s="4" t="s">
        <v>103</v>
      </c>
      <c r="B43" s="5" t="n">
        <v>47</v>
      </c>
      <c r="C43" s="5" t="n">
        <v>11</v>
      </c>
    </row>
    <row r="44" spans="1:3">
      <c r="A44" s="4" t="s">
        <v>314</v>
      </c>
    </row>
    <row r="45" spans="1:3">
      <c r="A45" s="3" t="s">
        <v>303</v>
      </c>
    </row>
    <row r="46" spans="1:3">
      <c r="A46" s="4" t="s">
        <v>103</v>
      </c>
      <c r="B46" s="5" t="n">
        <v>4966</v>
      </c>
      <c r="C46" s="5" t="n">
        <v>14032</v>
      </c>
    </row>
    <row r="47" spans="1:3">
      <c r="A47" s="4" t="s">
        <v>315</v>
      </c>
    </row>
    <row r="48" spans="1:3">
      <c r="A48" s="3" t="s">
        <v>303</v>
      </c>
    </row>
    <row r="49" spans="1:3">
      <c r="A49" s="4" t="s">
        <v>103</v>
      </c>
      <c r="B49" s="5" t="n">
        <v>2829</v>
      </c>
      <c r="C49" s="5" t="n">
        <v>11486</v>
      </c>
    </row>
    <row r="50" spans="1:3">
      <c r="A50" s="4" t="s">
        <v>316</v>
      </c>
    </row>
    <row r="51" spans="1:3">
      <c r="A51" s="3" t="s">
        <v>303</v>
      </c>
    </row>
    <row r="52" spans="1:3">
      <c r="A52" s="4" t="s">
        <v>103</v>
      </c>
      <c r="B52" s="5" t="n">
        <v>298</v>
      </c>
      <c r="C52" s="5" t="n">
        <v>852</v>
      </c>
    </row>
    <row r="53" spans="1:3">
      <c r="A53" s="4" t="s">
        <v>317</v>
      </c>
    </row>
    <row r="54" spans="1:3">
      <c r="A54" s="3" t="s">
        <v>303</v>
      </c>
    </row>
    <row r="55" spans="1:3">
      <c r="A55" s="4" t="s">
        <v>103</v>
      </c>
      <c r="B55" s="5" t="n">
        <v>210</v>
      </c>
      <c r="C55" s="5" t="n">
        <v>603</v>
      </c>
    </row>
    <row r="56" spans="1:3">
      <c r="A56" s="4" t="s">
        <v>318</v>
      </c>
    </row>
    <row r="57" spans="1:3">
      <c r="A57" s="3" t="s">
        <v>303</v>
      </c>
    </row>
    <row r="58" spans="1:3">
      <c r="A58" s="4" t="s">
        <v>103</v>
      </c>
      <c r="B58" s="5" t="n">
        <v>3337</v>
      </c>
      <c r="C58" s="5" t="n">
        <v>12941</v>
      </c>
    </row>
    <row r="59" spans="1:3">
      <c r="A59" s="4" t="s">
        <v>319</v>
      </c>
    </row>
    <row r="60" spans="1:3">
      <c r="A60" s="3" t="s">
        <v>303</v>
      </c>
    </row>
    <row r="61" spans="1:3">
      <c r="A61" s="4" t="s">
        <v>103</v>
      </c>
      <c r="B61" s="5" t="n">
        <v>1627</v>
      </c>
      <c r="C61" s="5" t="n">
        <v>1089</v>
      </c>
    </row>
    <row r="62" spans="1:3">
      <c r="A62" s="4" t="s">
        <v>320</v>
      </c>
    </row>
    <row r="63" spans="1:3">
      <c r="A63" s="3" t="s">
        <v>303</v>
      </c>
    </row>
    <row r="64" spans="1:3">
      <c r="A64" s="4" t="s">
        <v>103</v>
      </c>
      <c r="B64" s="5" t="n">
        <v>2</v>
      </c>
      <c r="C64" s="5" t="n">
        <v>2</v>
      </c>
    </row>
    <row r="65" spans="1:3">
      <c r="A65" s="4" t="s">
        <v>321</v>
      </c>
    </row>
    <row r="66" spans="1:3">
      <c r="A66" s="3" t="s">
        <v>303</v>
      </c>
    </row>
    <row r="67" spans="1:3">
      <c r="A67" s="4" t="s">
        <v>103</v>
      </c>
      <c r="B67" s="5" t="n">
        <v>3870</v>
      </c>
      <c r="C67" s="5" t="n">
        <v>5977</v>
      </c>
    </row>
    <row r="68" spans="1:3">
      <c r="A68" s="4" t="s">
        <v>322</v>
      </c>
    </row>
    <row r="69" spans="1:3">
      <c r="A69" s="3" t="s">
        <v>303</v>
      </c>
    </row>
    <row r="70" spans="1:3">
      <c r="A70" s="4" t="s">
        <v>103</v>
      </c>
      <c r="B70" s="5" t="n">
        <v>3140</v>
      </c>
      <c r="C70" s="5" t="n">
        <v>4486</v>
      </c>
    </row>
    <row r="71" spans="1:3">
      <c r="A71" s="4" t="s">
        <v>323</v>
      </c>
    </row>
    <row r="72" spans="1:3">
      <c r="A72" s="3" t="s">
        <v>303</v>
      </c>
    </row>
    <row r="73" spans="1:3">
      <c r="A73" s="4" t="s">
        <v>103</v>
      </c>
      <c r="B73" s="5" t="n">
        <v>365</v>
      </c>
      <c r="C73" s="5" t="n">
        <v>797</v>
      </c>
    </row>
    <row r="74" spans="1:3">
      <c r="A74" s="4" t="s">
        <v>324</v>
      </c>
    </row>
    <row r="75" spans="1:3">
      <c r="A75" s="3" t="s">
        <v>303</v>
      </c>
    </row>
    <row r="76" spans="1:3">
      <c r="A76" s="4" t="s">
        <v>103</v>
      </c>
      <c r="B76" s="5" t="n">
        <v>138</v>
      </c>
      <c r="C76" s="5" t="n">
        <v>454</v>
      </c>
    </row>
    <row r="77" spans="1:3">
      <c r="A77" s="4" t="s">
        <v>325</v>
      </c>
    </row>
    <row r="78" spans="1:3">
      <c r="A78" s="3" t="s">
        <v>303</v>
      </c>
    </row>
    <row r="79" spans="1:3">
      <c r="A79" s="4" t="s">
        <v>103</v>
      </c>
      <c r="B79" s="5" t="n">
        <v>3643</v>
      </c>
      <c r="C79" s="5" t="n">
        <v>5737</v>
      </c>
    </row>
    <row r="80" spans="1:3">
      <c r="A80" s="4" t="s">
        <v>326</v>
      </c>
    </row>
    <row r="81" spans="1:3">
      <c r="A81" s="3" t="s">
        <v>303</v>
      </c>
    </row>
    <row r="82" spans="1:3">
      <c r="A82" s="4" t="s">
        <v>103</v>
      </c>
      <c r="B82" s="5" t="n">
        <v>225</v>
      </c>
      <c r="C82" s="5" t="n">
        <v>238</v>
      </c>
    </row>
    <row r="83" spans="1:3">
      <c r="A83" s="4" t="s">
        <v>327</v>
      </c>
    </row>
    <row r="84" spans="1:3">
      <c r="A84" s="3" t="s">
        <v>303</v>
      </c>
    </row>
    <row r="85" spans="1:3">
      <c r="A85" s="4" t="s">
        <v>103</v>
      </c>
      <c r="B85" s="5" t="n">
        <v>2</v>
      </c>
      <c r="C85" s="5" t="n">
        <v>2</v>
      </c>
    </row>
    <row r="86" spans="1:3">
      <c r="A86" s="4" t="s">
        <v>328</v>
      </c>
    </row>
    <row r="87" spans="1:3">
      <c r="A87" s="3" t="s">
        <v>303</v>
      </c>
    </row>
    <row r="88" spans="1:3">
      <c r="A88" s="4" t="s">
        <v>103</v>
      </c>
      <c r="B88" s="5" t="n">
        <v>907</v>
      </c>
      <c r="C88" s="5" t="n">
        <v>6532</v>
      </c>
    </row>
    <row r="89" spans="1:3">
      <c r="A89" s="4" t="s">
        <v>329</v>
      </c>
    </row>
    <row r="90" spans="1:3">
      <c r="A90" s="3" t="s">
        <v>303</v>
      </c>
    </row>
    <row r="91" spans="1:3">
      <c r="A91" s="4" t="s">
        <v>103</v>
      </c>
      <c r="B91" s="5" t="n">
        <v>917</v>
      </c>
      <c r="C91" s="5" t="n">
        <v>6441</v>
      </c>
    </row>
    <row r="92" spans="1:3">
      <c r="A92" s="4" t="s">
        <v>330</v>
      </c>
    </row>
    <row r="93" spans="1:3">
      <c r="A93" s="3" t="s">
        <v>303</v>
      </c>
    </row>
    <row r="94" spans="1:3">
      <c r="A94" s="4" t="s">
        <v>103</v>
      </c>
      <c r="B94" s="5" t="n">
        <v>-2</v>
      </c>
      <c r="C94" s="5" t="n">
        <v>86</v>
      </c>
    </row>
    <row r="95" spans="1:3">
      <c r="A95" s="4" t="s">
        <v>331</v>
      </c>
    </row>
    <row r="96" spans="1:3">
      <c r="A96" s="3" t="s">
        <v>303</v>
      </c>
    </row>
    <row r="97" spans="1:3">
      <c r="A97" s="4" t="s">
        <v>103</v>
      </c>
      <c r="B97" s="5" t="n">
        <v>-8</v>
      </c>
      <c r="C97" s="5" t="n">
        <v>5</v>
      </c>
    </row>
    <row r="98" spans="1:3">
      <c r="A98" s="4" t="s">
        <v>332</v>
      </c>
    </row>
    <row r="99" spans="1:3">
      <c r="A99" s="3" t="s">
        <v>303</v>
      </c>
    </row>
    <row r="100" spans="1:3">
      <c r="A100" s="4" t="s">
        <v>103</v>
      </c>
      <c r="B100" s="5" t="n">
        <v>907</v>
      </c>
      <c r="C100" s="5" t="n">
        <v>6532</v>
      </c>
    </row>
    <row r="101" spans="1:3">
      <c r="A101" s="4" t="s">
        <v>333</v>
      </c>
    </row>
    <row r="102" spans="1:3">
      <c r="A102" s="3" t="s">
        <v>303</v>
      </c>
    </row>
    <row r="103" spans="1:3">
      <c r="A103" s="4" t="s">
        <v>103</v>
      </c>
      <c r="B103" s="5" t="n">
        <v>0</v>
      </c>
      <c r="C103" s="5" t="n">
        <v>0</v>
      </c>
    </row>
    <row r="104" spans="1:3">
      <c r="A104" s="4" t="s">
        <v>334</v>
      </c>
    </row>
    <row r="105" spans="1:3">
      <c r="A105" s="3" t="s">
        <v>303</v>
      </c>
    </row>
    <row r="106" spans="1:3">
      <c r="A106" s="4" t="s">
        <v>103</v>
      </c>
      <c r="B106" s="5" t="n">
        <v>0</v>
      </c>
    </row>
    <row r="107" spans="1:3">
      <c r="A107" s="4" t="s">
        <v>335</v>
      </c>
    </row>
    <row r="108" spans="1:3">
      <c r="A108" s="3" t="s">
        <v>303</v>
      </c>
    </row>
    <row r="109" spans="1:3">
      <c r="A109" s="4" t="s">
        <v>103</v>
      </c>
      <c r="C109" s="5" t="n">
        <v>62905</v>
      </c>
    </row>
    <row r="110" spans="1:3">
      <c r="A110" s="4" t="s">
        <v>336</v>
      </c>
    </row>
    <row r="111" spans="1:3">
      <c r="A111" s="3" t="s">
        <v>303</v>
      </c>
    </row>
    <row r="112" spans="1:3">
      <c r="A112" s="4" t="s">
        <v>103</v>
      </c>
      <c r="C112" s="5" t="n">
        <v>22899</v>
      </c>
    </row>
    <row r="113" spans="1:3">
      <c r="A113" s="4" t="s">
        <v>337</v>
      </c>
    </row>
    <row r="114" spans="1:3">
      <c r="A114" s="3" t="s">
        <v>303</v>
      </c>
    </row>
    <row r="115" spans="1:3">
      <c r="A115" s="4" t="s">
        <v>103</v>
      </c>
      <c r="C115" s="5" t="n">
        <v>376</v>
      </c>
    </row>
    <row r="116" spans="1:3">
      <c r="A116" s="4" t="s">
        <v>338</v>
      </c>
    </row>
    <row r="117" spans="1:3">
      <c r="A117" s="3" t="s">
        <v>303</v>
      </c>
    </row>
    <row r="118" spans="1:3">
      <c r="A118" s="4" t="s">
        <v>103</v>
      </c>
      <c r="C118" s="5" t="n">
        <v>9970</v>
      </c>
    </row>
    <row r="119" spans="1:3">
      <c r="A119" s="4" t="s">
        <v>339</v>
      </c>
    </row>
    <row r="120" spans="1:3">
      <c r="A120" s="3" t="s">
        <v>303</v>
      </c>
    </row>
    <row r="121" spans="1:3">
      <c r="A121" s="4" t="s">
        <v>103</v>
      </c>
      <c r="C121" s="5" t="n">
        <v>33245</v>
      </c>
    </row>
    <row r="122" spans="1:3">
      <c r="A122" s="4" t="s">
        <v>340</v>
      </c>
    </row>
    <row r="123" spans="1:3">
      <c r="A123" s="3" t="s">
        <v>303</v>
      </c>
    </row>
    <row r="124" spans="1:3">
      <c r="A124" s="4" t="s">
        <v>103</v>
      </c>
      <c r="C124" s="5" t="n">
        <v>23692</v>
      </c>
    </row>
    <row r="125" spans="1:3">
      <c r="A125" s="4" t="s">
        <v>341</v>
      </c>
    </row>
    <row r="126" spans="1:3">
      <c r="A126" s="3" t="s">
        <v>303</v>
      </c>
    </row>
    <row r="127" spans="1:3">
      <c r="A127" s="4" t="s">
        <v>103</v>
      </c>
      <c r="C127" s="5" t="n">
        <v>5968</v>
      </c>
    </row>
    <row r="128" spans="1:3">
      <c r="A128" s="4" t="s">
        <v>342</v>
      </c>
    </row>
    <row r="129" spans="1:3">
      <c r="A129" s="3" t="s">
        <v>303</v>
      </c>
    </row>
    <row r="130" spans="1:3">
      <c r="A130" s="4" t="s">
        <v>103</v>
      </c>
      <c r="C130" s="5" t="n">
        <v>7769</v>
      </c>
    </row>
    <row r="131" spans="1:3">
      <c r="A131" s="4" t="s">
        <v>343</v>
      </c>
    </row>
    <row r="132" spans="1:3">
      <c r="A132" s="3" t="s">
        <v>303</v>
      </c>
    </row>
    <row r="133" spans="1:3">
      <c r="A133" s="4" t="s">
        <v>103</v>
      </c>
      <c r="C133" s="5" t="n">
        <v>7089</v>
      </c>
    </row>
    <row r="134" spans="1:3">
      <c r="A134" s="4" t="s">
        <v>344</v>
      </c>
    </row>
    <row r="135" spans="1:3">
      <c r="A135" s="3" t="s">
        <v>303</v>
      </c>
    </row>
    <row r="136" spans="1:3">
      <c r="A136" s="4" t="s">
        <v>103</v>
      </c>
      <c r="C136" s="5" t="n">
        <v>650</v>
      </c>
    </row>
    <row r="137" spans="1:3">
      <c r="A137" s="4" t="s">
        <v>345</v>
      </c>
    </row>
    <row r="138" spans="1:3">
      <c r="A138" s="3" t="s">
        <v>303</v>
      </c>
    </row>
    <row r="139" spans="1:3">
      <c r="A139" s="4" t="s">
        <v>103</v>
      </c>
      <c r="C139" s="5" t="n">
        <v>10</v>
      </c>
    </row>
    <row r="140" spans="1:3">
      <c r="A140" s="4" t="s">
        <v>346</v>
      </c>
    </row>
    <row r="141" spans="1:3">
      <c r="A141" s="3" t="s">
        <v>303</v>
      </c>
    </row>
    <row r="142" spans="1:3">
      <c r="A142" s="4" t="s">
        <v>103</v>
      </c>
      <c r="C142" s="5" t="n">
        <v>7749</v>
      </c>
    </row>
    <row r="143" spans="1:3">
      <c r="A143" s="4" t="s">
        <v>347</v>
      </c>
    </row>
    <row r="144" spans="1:3">
      <c r="A144" s="3" t="s">
        <v>303</v>
      </c>
    </row>
    <row r="145" spans="1:3">
      <c r="A145" s="4" t="s">
        <v>103</v>
      </c>
      <c r="C145" s="5" t="n">
        <v>20</v>
      </c>
    </row>
    <row r="146" spans="1:3">
      <c r="A146" s="4" t="s">
        <v>348</v>
      </c>
    </row>
    <row r="147" spans="1:3">
      <c r="A147" s="3" t="s">
        <v>303</v>
      </c>
    </row>
    <row r="148" spans="1:3">
      <c r="A148" s="4" t="s">
        <v>103</v>
      </c>
      <c r="B148" s="5" t="n">
        <v>-44</v>
      </c>
    </row>
    <row r="149" spans="1:3">
      <c r="A149" s="4" t="s">
        <v>349</v>
      </c>
    </row>
    <row r="150" spans="1:3">
      <c r="A150" s="3" t="s">
        <v>303</v>
      </c>
    </row>
    <row r="151" spans="1:3">
      <c r="A151" s="4" t="s">
        <v>103</v>
      </c>
      <c r="B151" s="5" t="n">
        <v>-34</v>
      </c>
    </row>
    <row r="152" spans="1:3">
      <c r="A152" s="4" t="s">
        <v>350</v>
      </c>
    </row>
    <row r="153" spans="1:3">
      <c r="A153" s="3" t="s">
        <v>303</v>
      </c>
    </row>
    <row r="154" spans="1:3">
      <c r="A154" s="4" t="s">
        <v>103</v>
      </c>
      <c r="B154" s="5" t="n">
        <v>27</v>
      </c>
    </row>
    <row r="155" spans="1:3">
      <c r="A155" s="4" t="s">
        <v>351</v>
      </c>
    </row>
    <row r="156" spans="1:3">
      <c r="A156" s="3" t="s">
        <v>303</v>
      </c>
    </row>
    <row r="157" spans="1:3">
      <c r="A157" s="4" t="s">
        <v>103</v>
      </c>
      <c r="B157" s="5" t="n">
        <v>-21</v>
      </c>
    </row>
    <row r="158" spans="1:3">
      <c r="A158" s="4" t="s">
        <v>352</v>
      </c>
    </row>
    <row r="159" spans="1:3">
      <c r="A159" s="3" t="s">
        <v>303</v>
      </c>
    </row>
    <row r="160" spans="1:3">
      <c r="A160" s="4" t="s">
        <v>103</v>
      </c>
      <c r="B160" s="5" t="n">
        <v>-28</v>
      </c>
    </row>
    <row r="161" spans="1:3">
      <c r="A161" s="4" t="s">
        <v>353</v>
      </c>
    </row>
    <row r="162" spans="1:3">
      <c r="A162" s="3" t="s">
        <v>303</v>
      </c>
    </row>
    <row r="163" spans="1:3">
      <c r="A163" s="4" t="s">
        <v>103</v>
      </c>
      <c r="B163" s="5" t="n">
        <v>4</v>
      </c>
    </row>
    <row r="164" spans="1:3">
      <c r="A164" s="4" t="s">
        <v>354</v>
      </c>
    </row>
    <row r="165" spans="1:3">
      <c r="A165" s="3" t="s">
        <v>303</v>
      </c>
    </row>
    <row r="166" spans="1:3">
      <c r="A166" s="4" t="s">
        <v>103</v>
      </c>
      <c r="B166" s="5" t="n">
        <v>-20</v>
      </c>
    </row>
    <row r="167" spans="1:3">
      <c r="A167" s="4" t="s">
        <v>355</v>
      </c>
    </row>
    <row r="168" spans="1:3">
      <c r="A168" s="3" t="s">
        <v>303</v>
      </c>
    </row>
    <row r="169" spans="1:3">
      <c r="A169" s="4" t="s">
        <v>103</v>
      </c>
      <c r="B169" s="5" t="n">
        <v>32066</v>
      </c>
      <c r="C169" s="5" t="n">
        <v>42328</v>
      </c>
    </row>
    <row r="170" spans="1:3">
      <c r="A170" s="4" t="s">
        <v>356</v>
      </c>
    </row>
    <row r="171" spans="1:3">
      <c r="A171" s="3" t="s">
        <v>303</v>
      </c>
    </row>
    <row r="172" spans="1:3">
      <c r="A172" s="4" t="s">
        <v>103</v>
      </c>
      <c r="B172" s="5" t="n">
        <v>0</v>
      </c>
      <c r="C172" s="5" t="n">
        <v>0</v>
      </c>
    </row>
    <row r="173" spans="1:3">
      <c r="A173" s="4" t="s">
        <v>357</v>
      </c>
    </row>
    <row r="174" spans="1:3">
      <c r="A174" s="3" t="s">
        <v>303</v>
      </c>
    </row>
    <row r="175" spans="1:3">
      <c r="A175" s="4" t="s">
        <v>103</v>
      </c>
      <c r="B175" s="5" t="n">
        <v>0</v>
      </c>
      <c r="C175" s="5" t="n">
        <v>0</v>
      </c>
    </row>
    <row r="176" spans="1:3">
      <c r="A176" s="4" t="s">
        <v>358</v>
      </c>
    </row>
    <row r="177" spans="1:3">
      <c r="A177" s="3" t="s">
        <v>303</v>
      </c>
    </row>
    <row r="178" spans="1:3">
      <c r="A178" s="4" t="s">
        <v>103</v>
      </c>
      <c r="B178" s="5" t="n">
        <v>0</v>
      </c>
      <c r="C178" s="5" t="n">
        <v>0</v>
      </c>
    </row>
    <row r="179" spans="1:3">
      <c r="A179" s="4" t="s">
        <v>359</v>
      </c>
    </row>
    <row r="180" spans="1:3">
      <c r="A180" s="3" t="s">
        <v>303</v>
      </c>
    </row>
    <row r="181" spans="1:3">
      <c r="A181" s="4" t="s">
        <v>103</v>
      </c>
      <c r="B181" s="5" t="n">
        <v>0</v>
      </c>
      <c r="C181" s="5" t="n">
        <v>0</v>
      </c>
    </row>
    <row r="182" spans="1:3">
      <c r="A182" s="4" t="s">
        <v>360</v>
      </c>
    </row>
    <row r="183" spans="1:3">
      <c r="A183" s="3" t="s">
        <v>303</v>
      </c>
    </row>
    <row r="184" spans="1:3">
      <c r="A184" s="4" t="s">
        <v>103</v>
      </c>
      <c r="B184" s="5" t="n">
        <v>32066</v>
      </c>
      <c r="C184" s="5" t="n">
        <v>42328</v>
      </c>
    </row>
    <row r="185" spans="1:3">
      <c r="A185" s="4" t="s">
        <v>361</v>
      </c>
    </row>
    <row r="186" spans="1:3">
      <c r="A186" s="3" t="s">
        <v>303</v>
      </c>
    </row>
    <row r="187" spans="1:3">
      <c r="A187" s="4" t="s">
        <v>103</v>
      </c>
      <c r="B187" s="6" t="n">
        <v>0</v>
      </c>
      <c r="C187"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2</v>
      </c>
      <c r="B1" s="2" t="s">
        <v>2</v>
      </c>
      <c r="C1" s="2" t="s">
        <v>54</v>
      </c>
    </row>
    <row r="2" spans="1:3">
      <c r="A2" s="3" t="s">
        <v>185</v>
      </c>
    </row>
    <row r="3" spans="1:3">
      <c r="A3" s="4" t="s">
        <v>363</v>
      </c>
      <c r="B3" s="6" t="n">
        <v>20</v>
      </c>
      <c r="C3" s="6" t="n">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s>
  <sheetData>
    <row r="1" spans="1:16">
      <c r="A1" s="1" t="s">
        <v>364</v>
      </c>
      <c r="B1" s="2" t="s">
        <v>365</v>
      </c>
      <c r="C1" s="2" t="s">
        <v>366</v>
      </c>
      <c r="D1" s="2" t="s">
        <v>367</v>
      </c>
      <c r="E1" s="2" t="s">
        <v>368</v>
      </c>
      <c r="F1" s="2" t="s">
        <v>369</v>
      </c>
      <c r="G1" s="2" t="s">
        <v>370</v>
      </c>
      <c r="H1" s="2" t="s">
        <v>371</v>
      </c>
      <c r="I1" s="2" t="s">
        <v>372</v>
      </c>
      <c r="J1" s="2" t="s">
        <v>373</v>
      </c>
      <c r="K1" s="2" t="s">
        <v>374</v>
      </c>
      <c r="L1" s="2" t="s">
        <v>375</v>
      </c>
      <c r="M1" s="2" t="s">
        <v>2</v>
      </c>
      <c r="N1" s="2" t="s">
        <v>101</v>
      </c>
      <c r="O1" s="2" t="s">
        <v>54</v>
      </c>
      <c r="P1" s="2" t="s">
        <v>376</v>
      </c>
    </row>
    <row r="2" spans="1:16">
      <c r="A2" s="3" t="s">
        <v>377</v>
      </c>
    </row>
    <row r="3" spans="1:16">
      <c r="A3" s="4" t="s">
        <v>378</v>
      </c>
      <c r="M3" s="6" t="n">
        <v>1176000</v>
      </c>
      <c r="O3" s="6" t="n">
        <v>6111000</v>
      </c>
    </row>
    <row r="4" spans="1:16">
      <c r="A4" s="4" t="s">
        <v>113</v>
      </c>
      <c r="M4" s="5" t="n">
        <v>106784000</v>
      </c>
      <c r="N4" s="6" t="n">
        <v>0</v>
      </c>
    </row>
    <row r="5" spans="1:16">
      <c r="A5" s="4" t="s">
        <v>379</v>
      </c>
      <c r="M5" s="5" t="n">
        <v>-101506000</v>
      </c>
      <c r="N5" s="5" t="n">
        <v>17219000</v>
      </c>
    </row>
    <row r="6" spans="1:16">
      <c r="A6" s="4" t="s">
        <v>380</v>
      </c>
    </row>
    <row r="7" spans="1:16">
      <c r="A7" s="3" t="s">
        <v>377</v>
      </c>
    </row>
    <row r="8" spans="1:16">
      <c r="A8" s="4" t="s">
        <v>381</v>
      </c>
      <c r="F8" s="6" t="n">
        <v>4000000</v>
      </c>
    </row>
    <row r="9" spans="1:16">
      <c r="A9" s="4" t="s">
        <v>382</v>
      </c>
      <c r="F9" s="6" t="n">
        <v>1000000</v>
      </c>
    </row>
    <row r="10" spans="1:16">
      <c r="A10" s="4" t="s">
        <v>378</v>
      </c>
      <c r="O10" s="5" t="n">
        <v>450000</v>
      </c>
    </row>
    <row r="11" spans="1:16">
      <c r="A11" s="4" t="s">
        <v>383</v>
      </c>
    </row>
    <row r="12" spans="1:16">
      <c r="A12" s="3" t="s">
        <v>377</v>
      </c>
    </row>
    <row r="13" spans="1:16">
      <c r="A13" s="4" t="s">
        <v>381</v>
      </c>
      <c r="E13" s="6" t="n">
        <v>17000000</v>
      </c>
    </row>
    <row r="14" spans="1:16">
      <c r="A14" s="4" t="s">
        <v>378</v>
      </c>
      <c r="O14" s="5" t="n">
        <v>2000000</v>
      </c>
    </row>
    <row r="15" spans="1:16">
      <c r="A15" s="4" t="s">
        <v>384</v>
      </c>
    </row>
    <row r="16" spans="1:16">
      <c r="A16" s="3" t="s">
        <v>377</v>
      </c>
    </row>
    <row r="17" spans="1:16">
      <c r="A17" s="4" t="s">
        <v>381</v>
      </c>
      <c r="D17" s="6" t="n">
        <v>28000000</v>
      </c>
    </row>
    <row r="18" spans="1:16">
      <c r="A18" s="4" t="s">
        <v>378</v>
      </c>
      <c r="O18" s="6" t="n">
        <v>3000000</v>
      </c>
    </row>
    <row r="19" spans="1:16">
      <c r="A19" s="4" t="s">
        <v>385</v>
      </c>
    </row>
    <row r="20" spans="1:16">
      <c r="A20" s="3" t="s">
        <v>377</v>
      </c>
    </row>
    <row r="21" spans="1:16">
      <c r="A21" s="4" t="s">
        <v>381</v>
      </c>
      <c r="C21" s="6" t="n">
        <v>21000000</v>
      </c>
    </row>
    <row r="22" spans="1:16">
      <c r="A22" s="4" t="s">
        <v>386</v>
      </c>
    </row>
    <row r="23" spans="1:16">
      <c r="A23" s="3" t="s">
        <v>377</v>
      </c>
    </row>
    <row r="24" spans="1:16">
      <c r="A24" s="4" t="s">
        <v>113</v>
      </c>
      <c r="M24" s="6" t="n">
        <v>1000000</v>
      </c>
    </row>
    <row r="25" spans="1:16">
      <c r="A25" s="4" t="s">
        <v>387</v>
      </c>
    </row>
    <row r="26" spans="1:16">
      <c r="A26" s="3" t="s">
        <v>377</v>
      </c>
    </row>
    <row r="27" spans="1:16">
      <c r="A27" s="4" t="s">
        <v>381</v>
      </c>
      <c r="B27" s="6" t="n">
        <v>392000</v>
      </c>
    </row>
    <row r="28" spans="1:16">
      <c r="A28" s="4" t="s">
        <v>388</v>
      </c>
    </row>
    <row r="29" spans="1:16">
      <c r="A29" s="3" t="s">
        <v>377</v>
      </c>
    </row>
    <row r="30" spans="1:16">
      <c r="A30" s="4" t="s">
        <v>381</v>
      </c>
      <c r="G30" s="6" t="n">
        <v>286000000</v>
      </c>
      <c r="K30" s="6" t="n">
        <v>29000000</v>
      </c>
    </row>
    <row r="31" spans="1:16">
      <c r="A31" s="4" t="s">
        <v>379</v>
      </c>
      <c r="N31" s="6" t="n">
        <v>10000000</v>
      </c>
    </row>
    <row r="32" spans="1:16">
      <c r="A32" s="4" t="s">
        <v>389</v>
      </c>
    </row>
    <row r="33" spans="1:16">
      <c r="A33" s="3" t="s">
        <v>377</v>
      </c>
    </row>
    <row r="34" spans="1:16">
      <c r="A34" s="4" t="s">
        <v>381</v>
      </c>
      <c r="H34" s="6" t="n">
        <v>4000000</v>
      </c>
    </row>
    <row r="35" spans="1:16">
      <c r="A35" s="4" t="s">
        <v>390</v>
      </c>
    </row>
    <row r="36" spans="1:16">
      <c r="A36" s="3" t="s">
        <v>377</v>
      </c>
    </row>
    <row r="37" spans="1:16">
      <c r="A37" s="4" t="s">
        <v>381</v>
      </c>
      <c r="I37" s="6" t="n">
        <v>2000000</v>
      </c>
    </row>
    <row r="38" spans="1:16">
      <c r="A38" s="4" t="s">
        <v>391</v>
      </c>
    </row>
    <row r="39" spans="1:16">
      <c r="A39" s="3" t="s">
        <v>377</v>
      </c>
    </row>
    <row r="40" spans="1:16">
      <c r="A40" s="4" t="s">
        <v>381</v>
      </c>
      <c r="J40" s="6" t="n">
        <v>39000000</v>
      </c>
    </row>
    <row r="41" spans="1:16">
      <c r="A41" s="4" t="s">
        <v>392</v>
      </c>
    </row>
    <row r="42" spans="1:16">
      <c r="A42" s="3" t="s">
        <v>377</v>
      </c>
    </row>
    <row r="43" spans="1:16">
      <c r="A43" s="4" t="s">
        <v>381</v>
      </c>
      <c r="L43" s="6" t="n">
        <v>64000000</v>
      </c>
    </row>
    <row r="44" spans="1:16">
      <c r="A44" s="4" t="s">
        <v>382</v>
      </c>
      <c r="L44" s="6" t="n">
        <v>28000000</v>
      </c>
    </row>
    <row r="45" spans="1:16">
      <c r="A45" s="4" t="s">
        <v>378</v>
      </c>
      <c r="P45" s="6"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48751</v>
      </c>
      <c r="C4" s="6" t="n">
        <v>149695</v>
      </c>
    </row>
    <row r="5" spans="1:3">
      <c r="A5" s="4" t="s">
        <v>104</v>
      </c>
      <c r="B5" s="5" t="n">
        <v>8079</v>
      </c>
      <c r="C5" s="5" t="n">
        <v>-13241</v>
      </c>
    </row>
    <row r="6" spans="1:3">
      <c r="A6" s="4" t="s">
        <v>105</v>
      </c>
      <c r="B6" s="5" t="n">
        <v>56830</v>
      </c>
      <c r="C6" s="5" t="n">
        <v>136454</v>
      </c>
    </row>
    <row r="7" spans="1:3">
      <c r="A7" s="3" t="s">
        <v>106</v>
      </c>
    </row>
    <row r="8" spans="1:3">
      <c r="A8" s="4" t="s">
        <v>107</v>
      </c>
      <c r="B8" s="5" t="n">
        <v>4951</v>
      </c>
      <c r="C8" s="5" t="n">
        <v>24052</v>
      </c>
    </row>
    <row r="9" spans="1:3">
      <c r="A9" s="4" t="s">
        <v>108</v>
      </c>
      <c r="B9" s="5" t="n">
        <v>2174</v>
      </c>
      <c r="C9" s="5" t="n">
        <v>19150</v>
      </c>
    </row>
    <row r="10" spans="1:3">
      <c r="A10" s="4" t="s">
        <v>109</v>
      </c>
      <c r="B10" s="5" t="n">
        <v>21319</v>
      </c>
      <c r="C10" s="5" t="n">
        <v>53389</v>
      </c>
    </row>
    <row r="11" spans="1:3">
      <c r="A11" s="4" t="s">
        <v>110</v>
      </c>
      <c r="B11" s="5" t="n">
        <v>9904</v>
      </c>
      <c r="C11" s="5" t="n">
        <v>19039</v>
      </c>
    </row>
    <row r="12" spans="1:3">
      <c r="A12" s="4" t="s">
        <v>111</v>
      </c>
      <c r="B12" s="5" t="n">
        <v>0</v>
      </c>
      <c r="C12" s="5" t="n">
        <v>1238</v>
      </c>
    </row>
    <row r="13" spans="1:3">
      <c r="A13" s="4" t="s">
        <v>112</v>
      </c>
      <c r="B13" s="5" t="n">
        <v>10319</v>
      </c>
      <c r="C13" s="5" t="n">
        <v>21772</v>
      </c>
    </row>
    <row r="14" spans="1:3">
      <c r="A14" s="4" t="s">
        <v>113</v>
      </c>
      <c r="B14" s="5" t="n">
        <v>106784</v>
      </c>
      <c r="C14" s="5" t="n">
        <v>0</v>
      </c>
    </row>
    <row r="15" spans="1:3">
      <c r="A15" s="4" t="s">
        <v>114</v>
      </c>
      <c r="B15" s="5" t="n">
        <v>1215</v>
      </c>
      <c r="C15" s="5" t="n">
        <v>6300</v>
      </c>
    </row>
    <row r="16" spans="1:3">
      <c r="A16" s="4" t="s">
        <v>115</v>
      </c>
      <c r="B16" s="5" t="n">
        <v>460</v>
      </c>
      <c r="C16" s="5" t="n">
        <v>-27265</v>
      </c>
    </row>
    <row r="17" spans="1:3">
      <c r="A17" s="4" t="s">
        <v>116</v>
      </c>
      <c r="B17" s="5" t="n">
        <v>157126</v>
      </c>
      <c r="C17" s="5" t="n">
        <v>117675</v>
      </c>
    </row>
    <row r="18" spans="1:3">
      <c r="A18" s="3" t="s">
        <v>117</v>
      </c>
    </row>
    <row r="19" spans="1:3">
      <c r="A19" s="4" t="s">
        <v>118</v>
      </c>
      <c r="B19" s="5" t="n">
        <v>-929</v>
      </c>
      <c r="C19" s="5" t="n">
        <v>-971</v>
      </c>
    </row>
    <row r="20" spans="1:3">
      <c r="A20" s="4" t="s">
        <v>119</v>
      </c>
      <c r="B20" s="5" t="n">
        <v>-60</v>
      </c>
      <c r="C20" s="5" t="n">
        <v>-589</v>
      </c>
    </row>
    <row r="21" spans="1:3">
      <c r="A21" s="4" t="s">
        <v>120</v>
      </c>
      <c r="B21" s="5" t="n">
        <v>-989</v>
      </c>
      <c r="C21" s="5" t="n">
        <v>-1560</v>
      </c>
    </row>
    <row r="22" spans="1:3">
      <c r="A22" s="4" t="s">
        <v>121</v>
      </c>
      <c r="B22" s="5" t="n">
        <v>-221</v>
      </c>
      <c r="C22" s="5" t="n">
        <v>0</v>
      </c>
    </row>
    <row r="23" spans="1:3">
      <c r="A23" s="4" t="s">
        <v>122</v>
      </c>
      <c r="B23" s="5" t="n">
        <v>-101506</v>
      </c>
      <c r="C23" s="5" t="n">
        <v>17219</v>
      </c>
    </row>
    <row r="24" spans="1:3">
      <c r="A24" s="4" t="s">
        <v>123</v>
      </c>
      <c r="B24" s="5" t="n">
        <v>0</v>
      </c>
      <c r="C24" s="5" t="n">
        <v>4493</v>
      </c>
    </row>
    <row r="25" spans="1:3">
      <c r="A25" s="4" t="s">
        <v>124</v>
      </c>
      <c r="B25" s="6" t="n">
        <v>-101506</v>
      </c>
      <c r="C25" s="6" t="n">
        <v>12726</v>
      </c>
    </row>
    <row r="26" spans="1:3">
      <c r="A26" s="3" t="s">
        <v>125</v>
      </c>
    </row>
    <row r="27" spans="1:3">
      <c r="A27" s="4" t="s">
        <v>126</v>
      </c>
      <c r="B27" s="7" t="n">
        <v>-1.75</v>
      </c>
      <c r="C27" s="7" t="n">
        <v>0.18</v>
      </c>
    </row>
    <row r="28" spans="1:3">
      <c r="A28" s="4" t="s">
        <v>127</v>
      </c>
      <c r="B28" s="7" t="n">
        <v>-1.75</v>
      </c>
      <c r="C28" s="7" t="n">
        <v>0.18</v>
      </c>
    </row>
    <row r="29" spans="1:3">
      <c r="A29" s="4" t="s">
        <v>128</v>
      </c>
      <c r="B29" s="5" t="n">
        <v>58162</v>
      </c>
      <c r="C29" s="5" t="n">
        <v>68817</v>
      </c>
    </row>
    <row r="30" spans="1:3">
      <c r="A30" s="4" t="s">
        <v>129</v>
      </c>
      <c r="B30" s="5" t="n">
        <v>58162</v>
      </c>
      <c r="C30" s="5" t="n">
        <v>69000</v>
      </c>
    </row>
    <row r="31" spans="1:3">
      <c r="A31" s="4" t="s">
        <v>130</v>
      </c>
      <c r="B31" s="6" t="n">
        <v>1</v>
      </c>
      <c r="C31" s="6" t="n">
        <v>0</v>
      </c>
    </row>
    <row r="32" spans="1:3">
      <c r="A32" s="4" t="s">
        <v>131</v>
      </c>
    </row>
    <row r="33" spans="1:3">
      <c r="A33" s="3" t="s">
        <v>102</v>
      </c>
    </row>
    <row r="34" spans="1:3">
      <c r="A34" s="4" t="s">
        <v>103</v>
      </c>
      <c r="B34" s="6" t="n">
        <v>14798</v>
      </c>
      <c r="C34" s="6" t="n">
        <v>76345</v>
      </c>
    </row>
    <row r="35" spans="1:3">
      <c r="A35" s="4" t="s">
        <v>132</v>
      </c>
    </row>
    <row r="36" spans="1:3">
      <c r="A36" s="3" t="s">
        <v>102</v>
      </c>
    </row>
    <row r="37" spans="1:3">
      <c r="A37" s="4" t="s">
        <v>103</v>
      </c>
      <c r="B37" s="5" t="n">
        <v>33922</v>
      </c>
      <c r="C37" s="5" t="n">
        <v>67347</v>
      </c>
    </row>
    <row r="38" spans="1:3">
      <c r="A38" s="4" t="s">
        <v>133</v>
      </c>
    </row>
    <row r="39" spans="1:3">
      <c r="A39" s="3" t="s">
        <v>102</v>
      </c>
    </row>
    <row r="40" spans="1:3">
      <c r="A40" s="4" t="s">
        <v>103</v>
      </c>
      <c r="B40" s="6" t="n">
        <v>31</v>
      </c>
      <c r="C40" s="6" t="n">
        <v>6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4</v>
      </c>
    </row>
    <row r="2" spans="1:3">
      <c r="A2" s="3" t="s">
        <v>394</v>
      </c>
    </row>
    <row r="3" spans="1:3">
      <c r="A3" s="4" t="s">
        <v>395</v>
      </c>
      <c r="B3" s="6" t="n">
        <v>179</v>
      </c>
      <c r="C3" s="6" t="n">
        <v>17732</v>
      </c>
    </row>
    <row r="4" spans="1:3">
      <c r="A4" s="4" t="s">
        <v>67</v>
      </c>
      <c r="B4" s="5" t="n">
        <v>1011</v>
      </c>
      <c r="C4" s="5" t="n">
        <v>85798</v>
      </c>
    </row>
    <row r="5" spans="1:3">
      <c r="A5" s="4" t="s">
        <v>160</v>
      </c>
      <c r="B5" s="5" t="n">
        <v>5</v>
      </c>
      <c r="C5" s="5" t="n">
        <v>1243</v>
      </c>
    </row>
    <row r="6" spans="1:3">
      <c r="A6" s="4" t="s">
        <v>396</v>
      </c>
      <c r="B6" s="5" t="n">
        <v>1195</v>
      </c>
      <c r="C6" s="5" t="n">
        <v>104773</v>
      </c>
    </row>
    <row r="7" spans="1:3">
      <c r="A7" s="3" t="s">
        <v>397</v>
      </c>
    </row>
    <row r="8" spans="1:3">
      <c r="A8" s="4" t="s">
        <v>398</v>
      </c>
      <c r="B8" s="5" t="n">
        <v>744</v>
      </c>
      <c r="C8" s="5" t="n">
        <v>33542</v>
      </c>
    </row>
    <row r="9" spans="1:3">
      <c r="A9" s="4" t="s">
        <v>160</v>
      </c>
      <c r="B9" s="5" t="n">
        <v>65</v>
      </c>
      <c r="C9" s="5" t="n">
        <v>1635</v>
      </c>
    </row>
    <row r="10" spans="1:3">
      <c r="A10" s="4" t="s">
        <v>399</v>
      </c>
      <c r="B10" s="6" t="n">
        <v>809</v>
      </c>
      <c r="C10" s="6" t="n">
        <v>351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400</v>
      </c>
      <c r="B1" s="2" t="s">
        <v>401</v>
      </c>
      <c r="C1" s="2" t="s">
        <v>2</v>
      </c>
      <c r="D1" s="2" t="s">
        <v>101</v>
      </c>
      <c r="E1" s="2" t="s">
        <v>3</v>
      </c>
      <c r="F1" s="2" t="s">
        <v>402</v>
      </c>
      <c r="G1" s="2" t="s">
        <v>54</v>
      </c>
      <c r="H1" s="2" t="s">
        <v>403</v>
      </c>
    </row>
    <row r="2" spans="1:8">
      <c r="A2" s="3" t="s">
        <v>404</v>
      </c>
    </row>
    <row r="3" spans="1:8">
      <c r="A3" s="4" t="s">
        <v>405</v>
      </c>
      <c r="C3" s="6" t="n">
        <v>2066000</v>
      </c>
      <c r="D3" s="6" t="n">
        <v>34437000</v>
      </c>
    </row>
    <row r="4" spans="1:8">
      <c r="A4" s="4" t="s">
        <v>130</v>
      </c>
      <c r="C4" s="6" t="n">
        <v>1</v>
      </c>
      <c r="D4" s="6" t="n">
        <v>0</v>
      </c>
      <c r="F4" s="6" t="n">
        <v>1</v>
      </c>
    </row>
    <row r="5" spans="1:8">
      <c r="A5" s="4" t="s">
        <v>406</v>
      </c>
      <c r="C5" s="6" t="n">
        <v>57908000</v>
      </c>
    </row>
    <row r="6" spans="1:8">
      <c r="A6" s="4" t="s">
        <v>77</v>
      </c>
      <c r="C6" s="6" t="n">
        <v>58000000</v>
      </c>
    </row>
    <row r="7" spans="1:8">
      <c r="A7" s="4" t="s">
        <v>407</v>
      </c>
      <c r="C7" s="4" t="s">
        <v>408</v>
      </c>
    </row>
    <row r="8" spans="1:8">
      <c r="A8" s="4" t="s">
        <v>409</v>
      </c>
      <c r="C8" s="4" t="s">
        <v>410</v>
      </c>
    </row>
    <row r="9" spans="1:8">
      <c r="A9" s="4" t="s">
        <v>411</v>
      </c>
      <c r="C9" s="6" t="n">
        <v>12000000</v>
      </c>
      <c r="G9" s="6" t="n">
        <v>11000000</v>
      </c>
    </row>
    <row r="10" spans="1:8">
      <c r="A10" s="4" t="s">
        <v>412</v>
      </c>
      <c r="C10" s="5" t="n">
        <v>1000000</v>
      </c>
      <c r="G10" s="6" t="n">
        <v>2000000</v>
      </c>
    </row>
    <row r="11" spans="1:8">
      <c r="A11" s="4" t="s">
        <v>413</v>
      </c>
      <c r="C11" s="6" t="n">
        <v>45000000</v>
      </c>
    </row>
    <row r="12" spans="1:8">
      <c r="A12" s="4" t="s">
        <v>414</v>
      </c>
    </row>
    <row r="13" spans="1:8">
      <c r="A13" s="3" t="s">
        <v>404</v>
      </c>
    </row>
    <row r="14" spans="1:8">
      <c r="A14" s="4" t="s">
        <v>130</v>
      </c>
      <c r="B14" s="7" t="n">
        <v>0.75</v>
      </c>
    </row>
    <row r="15" spans="1:8">
      <c r="A15" s="4" t="s">
        <v>409</v>
      </c>
      <c r="B15" s="4" t="s">
        <v>415</v>
      </c>
    </row>
    <row r="16" spans="1:8">
      <c r="A16" s="4" t="s">
        <v>136</v>
      </c>
    </row>
    <row r="17" spans="1:8">
      <c r="A17" s="3" t="s">
        <v>404</v>
      </c>
    </row>
    <row r="18" spans="1:8">
      <c r="A18" s="4" t="s">
        <v>416</v>
      </c>
      <c r="C18" s="5" t="n">
        <v>282742</v>
      </c>
    </row>
    <row r="19" spans="1:8">
      <c r="A19" s="4" t="s">
        <v>417</v>
      </c>
      <c r="C19" s="7" t="n">
        <v>7.31</v>
      </c>
    </row>
    <row r="20" spans="1:8">
      <c r="A20" s="4" t="s">
        <v>405</v>
      </c>
      <c r="C20" s="6" t="n">
        <v>3000</v>
      </c>
      <c r="D20" s="6" t="n">
        <v>25000</v>
      </c>
    </row>
    <row r="21" spans="1:8">
      <c r="A21" s="4" t="s">
        <v>406</v>
      </c>
      <c r="C21" s="5" t="n">
        <v>0</v>
      </c>
    </row>
    <row r="22" spans="1:8">
      <c r="A22" s="4" t="s">
        <v>418</v>
      </c>
    </row>
    <row r="23" spans="1:8">
      <c r="A23" s="3" t="s">
        <v>404</v>
      </c>
    </row>
    <row r="24" spans="1:8">
      <c r="A24" s="4" t="s">
        <v>405</v>
      </c>
      <c r="C24" s="6" t="n">
        <v>2000000</v>
      </c>
    </row>
    <row r="25" spans="1:8">
      <c r="A25" s="4" t="s">
        <v>419</v>
      </c>
    </row>
    <row r="26" spans="1:8">
      <c r="A26" s="3" t="s">
        <v>404</v>
      </c>
    </row>
    <row r="27" spans="1:8">
      <c r="A27" s="4" t="s">
        <v>420</v>
      </c>
      <c r="E27" s="6" t="n">
        <v>22000000</v>
      </c>
    </row>
    <row r="28" spans="1:8">
      <c r="A28" s="4" t="s">
        <v>421</v>
      </c>
    </row>
    <row r="29" spans="1:8">
      <c r="A29" s="3" t="s">
        <v>404</v>
      </c>
    </row>
    <row r="30" spans="1:8">
      <c r="A30" s="4" t="s">
        <v>422</v>
      </c>
      <c r="H30" s="6" t="n">
        <v>1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4</v>
      </c>
    </row>
    <row r="2" spans="1:3">
      <c r="A2" s="3" t="s">
        <v>424</v>
      </c>
    </row>
    <row r="3" spans="1:3">
      <c r="A3" s="4" t="s">
        <v>425</v>
      </c>
      <c r="B3" s="6" t="n">
        <v>173317</v>
      </c>
      <c r="C3" s="6" t="n">
        <v>174845</v>
      </c>
    </row>
    <row r="4" spans="1:3">
      <c r="A4" s="4" t="s">
        <v>426</v>
      </c>
      <c r="B4" s="5" t="n">
        <v>5421</v>
      </c>
      <c r="C4" s="5" t="n">
        <v>5462</v>
      </c>
    </row>
    <row r="5" spans="1:3">
      <c r="A5" s="4" t="s">
        <v>427</v>
      </c>
      <c r="B5" s="5" t="n">
        <v>178738</v>
      </c>
      <c r="C5" s="5" t="n">
        <v>180307</v>
      </c>
    </row>
    <row r="6" spans="1:3">
      <c r="A6" s="4" t="s">
        <v>65</v>
      </c>
      <c r="B6" s="5" t="n">
        <v>-128041</v>
      </c>
      <c r="C6" s="5" t="n">
        <v>-35603</v>
      </c>
    </row>
    <row r="7" spans="1:3">
      <c r="A7" s="4" t="s">
        <v>428</v>
      </c>
      <c r="B7" s="6" t="n">
        <v>50697</v>
      </c>
      <c r="C7" s="6" t="n">
        <v>1447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9</v>
      </c>
      <c r="B1" s="2" t="s">
        <v>1</v>
      </c>
    </row>
    <row r="2" spans="1:3">
      <c r="B2" s="2" t="s">
        <v>2</v>
      </c>
      <c r="C2" s="2" t="s">
        <v>3</v>
      </c>
    </row>
    <row r="3" spans="1:3">
      <c r="A3" s="3" t="s">
        <v>430</v>
      </c>
    </row>
    <row r="4" spans="1:3">
      <c r="A4" s="4" t="s">
        <v>431</v>
      </c>
      <c r="B4" s="6" t="n">
        <v>200000000</v>
      </c>
    </row>
    <row r="5" spans="1:3">
      <c r="A5" s="4" t="s">
        <v>432</v>
      </c>
    </row>
    <row r="6" spans="1:3">
      <c r="A6" s="3" t="s">
        <v>430</v>
      </c>
    </row>
    <row r="7" spans="1:3">
      <c r="A7" s="4" t="s">
        <v>431</v>
      </c>
      <c r="B7" s="5" t="n">
        <v>90000000</v>
      </c>
    </row>
    <row r="8" spans="1:3">
      <c r="A8" s="4" t="s">
        <v>433</v>
      </c>
      <c r="B8" s="5" t="n">
        <v>0</v>
      </c>
    </row>
    <row r="9" spans="1:3">
      <c r="A9" s="4" t="s">
        <v>434</v>
      </c>
      <c r="B9" s="5" t="n">
        <v>89000000</v>
      </c>
    </row>
    <row r="10" spans="1:3">
      <c r="A10" s="4" t="s">
        <v>435</v>
      </c>
      <c r="B10" s="6" t="n">
        <v>701000</v>
      </c>
    </row>
    <row r="11" spans="1:3">
      <c r="A11" s="4" t="s">
        <v>436</v>
      </c>
      <c r="B11" s="4" t="s">
        <v>437</v>
      </c>
    </row>
    <row r="12" spans="1:3">
      <c r="A12" s="4" t="s">
        <v>438</v>
      </c>
      <c r="B12" s="4" t="s">
        <v>439</v>
      </c>
    </row>
    <row r="13" spans="1:3">
      <c r="A13" s="4" t="s">
        <v>440</v>
      </c>
      <c r="B13" s="4" t="s">
        <v>441</v>
      </c>
    </row>
    <row r="14" spans="1:3">
      <c r="A14" s="4" t="s">
        <v>442</v>
      </c>
      <c r="B14" s="4" t="s">
        <v>443</v>
      </c>
    </row>
    <row r="15" spans="1:3">
      <c r="A15" s="4" t="s">
        <v>444</v>
      </c>
    </row>
    <row r="16" spans="1:3">
      <c r="A16" s="3" t="s">
        <v>430</v>
      </c>
    </row>
    <row r="17" spans="1:3">
      <c r="A17" s="4" t="s">
        <v>445</v>
      </c>
      <c r="B17" s="4" t="s">
        <v>446</v>
      </c>
    </row>
    <row r="18" spans="1:3">
      <c r="A18" s="4" t="s">
        <v>447</v>
      </c>
    </row>
    <row r="19" spans="1:3">
      <c r="A19" s="3" t="s">
        <v>430</v>
      </c>
    </row>
    <row r="20" spans="1:3">
      <c r="A20" s="4" t="s">
        <v>448</v>
      </c>
      <c r="B20" s="4" t="s">
        <v>449</v>
      </c>
    </row>
    <row r="21" spans="1:3">
      <c r="A21" s="4" t="s">
        <v>450</v>
      </c>
    </row>
    <row r="22" spans="1:3">
      <c r="A22" s="3" t="s">
        <v>430</v>
      </c>
    </row>
    <row r="23" spans="1:3">
      <c r="A23" s="4" t="s">
        <v>451</v>
      </c>
      <c r="B23" s="4" t="s">
        <v>452</v>
      </c>
    </row>
    <row r="24" spans="1:3">
      <c r="A24" s="4" t="s">
        <v>453</v>
      </c>
    </row>
    <row r="25" spans="1:3">
      <c r="A25" s="3" t="s">
        <v>430</v>
      </c>
    </row>
    <row r="26" spans="1:3">
      <c r="A26" s="4" t="s">
        <v>451</v>
      </c>
      <c r="B26" s="4" t="s">
        <v>454</v>
      </c>
    </row>
    <row r="27" spans="1:3">
      <c r="A27" s="4" t="s">
        <v>455</v>
      </c>
    </row>
    <row r="28" spans="1:3">
      <c r="A28" s="3" t="s">
        <v>430</v>
      </c>
    </row>
    <row r="29" spans="1:3">
      <c r="A29" s="4" t="s">
        <v>451</v>
      </c>
      <c r="B29" s="4" t="s">
        <v>456</v>
      </c>
    </row>
    <row r="30" spans="1:3">
      <c r="A30" s="4" t="s">
        <v>457</v>
      </c>
    </row>
    <row r="31" spans="1:3">
      <c r="A31" s="3" t="s">
        <v>430</v>
      </c>
    </row>
    <row r="32" spans="1:3">
      <c r="A32" s="4" t="s">
        <v>451</v>
      </c>
      <c r="B32" s="4" t="s">
        <v>452</v>
      </c>
    </row>
    <row r="33" spans="1:3">
      <c r="A33" s="4" t="s">
        <v>458</v>
      </c>
    </row>
    <row r="34" spans="1:3">
      <c r="A34" s="3" t="s">
        <v>430</v>
      </c>
    </row>
    <row r="35" spans="1:3">
      <c r="A35" s="4" t="s">
        <v>431</v>
      </c>
      <c r="B35" s="6" t="n">
        <v>400000000</v>
      </c>
    </row>
    <row r="36" spans="1:3">
      <c r="A36" s="4" t="s">
        <v>433</v>
      </c>
      <c r="B36" s="5" t="n">
        <v>73000000</v>
      </c>
    </row>
    <row r="37" spans="1:3">
      <c r="A37" s="4" t="s">
        <v>434</v>
      </c>
      <c r="B37" s="5" t="n">
        <v>115000000</v>
      </c>
    </row>
    <row r="38" spans="1:3">
      <c r="A38" s="4" t="s">
        <v>435</v>
      </c>
      <c r="B38" s="6" t="n">
        <v>12000000</v>
      </c>
    </row>
    <row r="39" spans="1:3">
      <c r="A39" s="4" t="s">
        <v>436</v>
      </c>
      <c r="B39" s="4" t="s">
        <v>459</v>
      </c>
    </row>
    <row r="40" spans="1:3">
      <c r="A40" s="4" t="s">
        <v>440</v>
      </c>
      <c r="B40" s="4" t="s">
        <v>460</v>
      </c>
    </row>
    <row r="41" spans="1:3">
      <c r="A41" s="4" t="s">
        <v>461</v>
      </c>
      <c r="B41" s="4" t="s">
        <v>462</v>
      </c>
    </row>
    <row r="42" spans="1:3">
      <c r="A42" s="4" t="s">
        <v>463</v>
      </c>
      <c r="B42" s="4" t="s">
        <v>464</v>
      </c>
    </row>
    <row r="43" spans="1:3">
      <c r="A43" s="4" t="s">
        <v>465</v>
      </c>
    </row>
    <row r="44" spans="1:3">
      <c r="A44" s="3" t="s">
        <v>430</v>
      </c>
    </row>
    <row r="45" spans="1:3">
      <c r="A45" s="4" t="s">
        <v>433</v>
      </c>
      <c r="C45" s="6" t="n">
        <v>75000000</v>
      </c>
    </row>
    <row r="46" spans="1:3">
      <c r="A46" s="4" t="s">
        <v>434</v>
      </c>
      <c r="C46" s="5" t="n">
        <v>114000000</v>
      </c>
    </row>
    <row r="47" spans="1:3">
      <c r="A47" s="4" t="s">
        <v>435</v>
      </c>
      <c r="C47" s="6" t="n">
        <v>11000000</v>
      </c>
    </row>
    <row r="48" spans="1:3">
      <c r="A48" s="4" t="s">
        <v>466</v>
      </c>
    </row>
    <row r="49" spans="1:3">
      <c r="A49" s="3" t="s">
        <v>430</v>
      </c>
    </row>
    <row r="50" spans="1:3">
      <c r="A50" s="4" t="s">
        <v>438</v>
      </c>
      <c r="B50" s="4" t="s">
        <v>467</v>
      </c>
    </row>
    <row r="51" spans="1:3">
      <c r="A51" s="4" t="s">
        <v>468</v>
      </c>
      <c r="B51" s="4" t="s">
        <v>469</v>
      </c>
    </row>
    <row r="52" spans="1:3">
      <c r="A52" s="4" t="s">
        <v>470</v>
      </c>
    </row>
    <row r="53" spans="1:3">
      <c r="A53" s="3" t="s">
        <v>430</v>
      </c>
    </row>
    <row r="54" spans="1:3">
      <c r="A54" s="4" t="s">
        <v>438</v>
      </c>
      <c r="B54" s="4" t="s">
        <v>439</v>
      </c>
    </row>
    <row r="55" spans="1:3">
      <c r="A55" s="4" t="s">
        <v>468</v>
      </c>
      <c r="B55" s="4" t="s">
        <v>471</v>
      </c>
    </row>
    <row r="56" spans="1:3">
      <c r="A56" s="4" t="s">
        <v>472</v>
      </c>
    </row>
    <row r="57" spans="1:3">
      <c r="A57" s="3" t="s">
        <v>430</v>
      </c>
    </row>
    <row r="58" spans="1:3">
      <c r="A58" s="4" t="s">
        <v>451</v>
      </c>
      <c r="B58" s="4" t="s">
        <v>452</v>
      </c>
    </row>
    <row r="59" spans="1:3">
      <c r="A59" s="4" t="s">
        <v>473</v>
      </c>
    </row>
    <row r="60" spans="1:3">
      <c r="A60" s="3" t="s">
        <v>430</v>
      </c>
    </row>
    <row r="61" spans="1:3">
      <c r="A61" s="4" t="s">
        <v>451</v>
      </c>
      <c r="B61" s="4" t="s">
        <v>454</v>
      </c>
    </row>
    <row r="62" spans="1:3">
      <c r="A62" s="4" t="s">
        <v>474</v>
      </c>
    </row>
    <row r="63" spans="1:3">
      <c r="A63" s="3" t="s">
        <v>430</v>
      </c>
    </row>
    <row r="64" spans="1:3">
      <c r="A64" s="4" t="s">
        <v>451</v>
      </c>
      <c r="B64" s="4" t="s">
        <v>456</v>
      </c>
    </row>
    <row r="65" spans="1:3">
      <c r="A65" s="4" t="s">
        <v>475</v>
      </c>
    </row>
    <row r="66" spans="1:3">
      <c r="A66" s="3" t="s">
        <v>430</v>
      </c>
    </row>
    <row r="67" spans="1:3">
      <c r="A67" s="4" t="s">
        <v>451</v>
      </c>
      <c r="B67"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80"/>
    <col customWidth="1" max="3" min="3" width="51"/>
    <col customWidth="1" max="4" min="4" width="51"/>
  </cols>
  <sheetData>
    <row r="1" spans="1:4">
      <c r="A1" s="1" t="s">
        <v>476</v>
      </c>
      <c r="C1" s="2" t="s">
        <v>477</v>
      </c>
      <c r="D1" s="2" t="s">
        <v>478</v>
      </c>
    </row>
    <row r="2" spans="1:4">
      <c r="A2" s="4" t="s">
        <v>479</v>
      </c>
    </row>
    <row r="3" spans="1:4">
      <c r="A3" s="3" t="s">
        <v>480</v>
      </c>
    </row>
    <row r="4" spans="1:4">
      <c r="A4" s="4" t="s">
        <v>481</v>
      </c>
      <c r="D4" s="5" t="n">
        <v>8250</v>
      </c>
    </row>
    <row r="5" spans="1:4">
      <c r="A5" s="4" t="s">
        <v>482</v>
      </c>
      <c r="D5" s="8" t="n">
        <v>2.82</v>
      </c>
    </row>
    <row r="6" spans="1:4">
      <c r="A6" s="4" t="s">
        <v>483</v>
      </c>
    </row>
    <row r="7" spans="1:4">
      <c r="A7" s="3" t="s">
        <v>480</v>
      </c>
    </row>
    <row r="8" spans="1:4">
      <c r="A8" s="4" t="s">
        <v>481</v>
      </c>
      <c r="C8" s="5" t="n">
        <v>3650</v>
      </c>
    </row>
    <row r="9" spans="1:4">
      <c r="A9" s="4" t="s">
        <v>482</v>
      </c>
      <c r="C9" s="8" t="n">
        <v>2.44</v>
      </c>
    </row>
    <row r="10" spans="1:4">
      <c r="A10" s="4" t="s">
        <v>484</v>
      </c>
    </row>
    <row r="11" spans="1:4">
      <c r="A11" s="3" t="s">
        <v>480</v>
      </c>
    </row>
    <row r="12" spans="1:4">
      <c r="A12" s="4" t="s">
        <v>485</v>
      </c>
      <c r="D12" s="5" t="n">
        <v>138</v>
      </c>
    </row>
    <row r="13" spans="1:4">
      <c r="A13" s="4" t="s">
        <v>486</v>
      </c>
      <c r="D13" s="8" t="n">
        <v>64.63</v>
      </c>
    </row>
    <row r="14" spans="1:4">
      <c r="A14" s="4" t="s">
        <v>487</v>
      </c>
    </row>
    <row r="15" spans="1:4">
      <c r="A15" s="3" t="s">
        <v>480</v>
      </c>
    </row>
    <row r="16" spans="1:4">
      <c r="A16" s="4" t="s">
        <v>485</v>
      </c>
      <c r="C16" s="5" t="n">
        <v>0</v>
      </c>
    </row>
    <row r="17" spans="1:4">
      <c r="A17" s="4" t="s">
        <v>486</v>
      </c>
      <c r="C17" s="5" t="n">
        <v>0</v>
      </c>
    </row>
    <row r="18" spans="1:4">
      <c r="A18" s="4" t="s">
        <v>488</v>
      </c>
    </row>
    <row r="19" spans="1:4">
      <c r="A19" s="3" t="s">
        <v>480</v>
      </c>
    </row>
    <row r="20" spans="1:4">
      <c r="A20" s="4" t="s">
        <v>489</v>
      </c>
      <c r="D20" s="5" t="n">
        <v>5500</v>
      </c>
    </row>
    <row r="21" spans="1:4">
      <c r="A21" s="4" t="s">
        <v>490</v>
      </c>
      <c r="B21" s="4" t="s">
        <v>491</v>
      </c>
      <c r="D21" s="8" t="n">
        <v>-0.45</v>
      </c>
    </row>
    <row r="22" spans="1:4">
      <c r="A22" s="4" t="s">
        <v>492</v>
      </c>
    </row>
    <row r="23" spans="1:4">
      <c r="A23" s="3" t="s">
        <v>480</v>
      </c>
    </row>
    <row r="24" spans="1:4">
      <c r="A24" s="4" t="s">
        <v>489</v>
      </c>
      <c r="C24" s="5" t="n">
        <v>0</v>
      </c>
    </row>
    <row r="25" spans="1:4">
      <c r="A25" s="4" t="s">
        <v>490</v>
      </c>
      <c r="B25" s="4" t="s">
        <v>491</v>
      </c>
      <c r="C25" s="5" t="n">
        <v>0</v>
      </c>
    </row>
    <row r="26" spans="1:4"/>
    <row r="27" spans="1:4">
      <c r="A27" s="4" t="s">
        <v>491</v>
      </c>
      <c r="B27" s="4" t="s">
        <v>493</v>
      </c>
    </row>
  </sheetData>
  <mergeCells count="3">
    <mergeCell ref="A1:B1"/>
    <mergeCell ref="A26:C26"/>
    <mergeCell ref="B27:C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4</v>
      </c>
      <c r="B1" s="2" t="s">
        <v>1</v>
      </c>
    </row>
    <row r="2" spans="1:3">
      <c r="B2" s="2" t="s">
        <v>2</v>
      </c>
      <c r="C2" s="2" t="s">
        <v>101</v>
      </c>
    </row>
    <row r="3" spans="1:3">
      <c r="A3" s="3" t="s">
        <v>200</v>
      </c>
    </row>
    <row r="4" spans="1:3">
      <c r="A4" s="4" t="s">
        <v>495</v>
      </c>
      <c r="B4" s="6" t="n">
        <v>377000</v>
      </c>
    </row>
    <row r="5" spans="1:3">
      <c r="A5" s="4" t="s">
        <v>496</v>
      </c>
      <c r="B5" s="5" t="n">
        <v>12000</v>
      </c>
    </row>
    <row r="6" spans="1:3">
      <c r="A6" s="4" t="s">
        <v>158</v>
      </c>
      <c r="B6" s="6" t="n">
        <v>2173</v>
      </c>
      <c r="C6" s="6" t="n">
        <v>-50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4</v>
      </c>
    </row>
    <row r="2" spans="1:3">
      <c r="A2" s="3" t="s">
        <v>498</v>
      </c>
    </row>
    <row r="3" spans="1:3">
      <c r="A3" s="4" t="s">
        <v>499</v>
      </c>
      <c r="B3" s="6" t="n">
        <v>12462</v>
      </c>
      <c r="C3" s="6" t="n">
        <v>7439</v>
      </c>
    </row>
    <row r="4" spans="1:3">
      <c r="A4" s="3" t="s">
        <v>397</v>
      </c>
    </row>
    <row r="5" spans="1:3">
      <c r="A5" s="4" t="s">
        <v>499</v>
      </c>
      <c r="B5" s="6" t="n">
        <v>361</v>
      </c>
      <c r="C5" s="6" t="n">
        <v>12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01</v>
      </c>
    </row>
    <row r="3" spans="1:3">
      <c r="A3" s="3" t="s">
        <v>501</v>
      </c>
    </row>
    <row r="4" spans="1:3">
      <c r="A4" s="4" t="s">
        <v>104</v>
      </c>
      <c r="B4" s="6" t="n">
        <v>8079</v>
      </c>
      <c r="C4" s="6" t="n">
        <v>-15421</v>
      </c>
    </row>
    <row r="5" spans="1:3">
      <c r="A5" s="4" t="s">
        <v>104</v>
      </c>
    </row>
    <row r="6" spans="1:3">
      <c r="A6" s="3" t="s">
        <v>501</v>
      </c>
    </row>
    <row r="7" spans="1:3">
      <c r="A7" s="4" t="s">
        <v>104</v>
      </c>
      <c r="B7" s="6" t="n">
        <v>8079</v>
      </c>
      <c r="C7" s="5" t="n">
        <v>-13241</v>
      </c>
    </row>
    <row r="8" spans="1:3">
      <c r="A8" s="4" t="s">
        <v>109</v>
      </c>
    </row>
    <row r="9" spans="1:3">
      <c r="A9" s="3" t="s">
        <v>501</v>
      </c>
    </row>
    <row r="10" spans="1:3">
      <c r="A10" s="4" t="s">
        <v>104</v>
      </c>
      <c r="C10" s="6" t="n">
        <v>-21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502</v>
      </c>
      <c r="C1" s="2" t="s">
        <v>2</v>
      </c>
      <c r="D1" s="2" t="s">
        <v>54</v>
      </c>
    </row>
    <row r="2" spans="1:4">
      <c r="A2" s="3" t="s">
        <v>498</v>
      </c>
    </row>
    <row r="3" spans="1:4">
      <c r="A3" s="4" t="s">
        <v>499</v>
      </c>
      <c r="C3" s="6" t="n">
        <v>12462</v>
      </c>
      <c r="D3" s="6" t="n">
        <v>7439</v>
      </c>
    </row>
    <row r="4" spans="1:4">
      <c r="A4" s="4" t="s">
        <v>499</v>
      </c>
      <c r="B4" s="4" t="s">
        <v>491</v>
      </c>
      <c r="C4" s="5" t="n">
        <v>-347</v>
      </c>
      <c r="D4" s="5" t="n">
        <v>-156</v>
      </c>
    </row>
    <row r="5" spans="1:4">
      <c r="A5" s="4" t="s">
        <v>499</v>
      </c>
      <c r="C5" s="5" t="n">
        <v>12115</v>
      </c>
      <c r="D5" s="5" t="n">
        <v>7283</v>
      </c>
    </row>
    <row r="6" spans="1:4">
      <c r="A6" s="3" t="s">
        <v>397</v>
      </c>
    </row>
    <row r="7" spans="1:4">
      <c r="A7" s="4" t="s">
        <v>499</v>
      </c>
      <c r="C7" s="5" t="n">
        <v>361</v>
      </c>
      <c r="D7" s="5" t="n">
        <v>1243</v>
      </c>
    </row>
    <row r="8" spans="1:4">
      <c r="A8" s="4" t="s">
        <v>499</v>
      </c>
      <c r="B8" s="4" t="s">
        <v>491</v>
      </c>
      <c r="C8" s="5" t="n">
        <v>-347</v>
      </c>
      <c r="D8" s="5" t="n">
        <v>-156</v>
      </c>
    </row>
    <row r="9" spans="1:4">
      <c r="A9" s="4" t="s">
        <v>499</v>
      </c>
      <c r="C9" s="6" t="n">
        <v>14</v>
      </c>
      <c r="D9" s="6" t="n">
        <v>1087</v>
      </c>
    </row>
    <row r="10" spans="1:4"/>
    <row r="11" spans="1:4">
      <c r="A11" s="4" t="s">
        <v>491</v>
      </c>
      <c r="B11" s="4" t="s">
        <v>503</v>
      </c>
    </row>
  </sheetData>
  <mergeCells count="3">
    <mergeCell ref="A1:B1"/>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505</v>
      </c>
    </row>
    <row r="3" spans="1:2">
      <c r="A3" s="3" t="s">
        <v>206</v>
      </c>
    </row>
    <row r="4" spans="1:2">
      <c r="A4" s="4" t="s">
        <v>506</v>
      </c>
      <c r="B4" s="6" t="n">
        <v>21497</v>
      </c>
    </row>
    <row r="5" spans="1:2">
      <c r="A5" s="4" t="s">
        <v>507</v>
      </c>
      <c r="B5" s="5" t="n">
        <v>209</v>
      </c>
    </row>
    <row r="6" spans="1:2">
      <c r="A6" s="4" t="s">
        <v>508</v>
      </c>
      <c r="B6" s="5" t="n">
        <v>-702</v>
      </c>
    </row>
    <row r="7" spans="1:2">
      <c r="A7" s="4" t="s">
        <v>509</v>
      </c>
      <c r="B7" s="5" t="n">
        <v>-744</v>
      </c>
    </row>
    <row r="8" spans="1:2">
      <c r="A8" s="4" t="s">
        <v>510</v>
      </c>
      <c r="B8" s="5" t="n">
        <v>307</v>
      </c>
    </row>
    <row r="9" spans="1:2">
      <c r="A9" s="4" t="s">
        <v>511</v>
      </c>
      <c r="B9" s="5" t="n">
        <v>-182</v>
      </c>
    </row>
    <row r="10" spans="1:2">
      <c r="A10" s="4" t="s">
        <v>512</v>
      </c>
      <c r="B10" s="6" t="n">
        <v>20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1"/>
  </cols>
  <sheetData>
    <row r="1" spans="1:5">
      <c r="A1" s="1" t="s">
        <v>134</v>
      </c>
      <c r="B1" s="2" t="s">
        <v>135</v>
      </c>
      <c r="C1" s="2" t="s">
        <v>136</v>
      </c>
      <c r="D1" s="2" t="s">
        <v>137</v>
      </c>
      <c r="E1" s="2" t="s">
        <v>138</v>
      </c>
    </row>
    <row r="2" spans="1:5">
      <c r="A2" s="4" t="s">
        <v>139</v>
      </c>
      <c r="B2" s="6" t="n">
        <v>1262374</v>
      </c>
      <c r="C2" s="6" t="n">
        <v>692</v>
      </c>
      <c r="D2" s="6" t="n">
        <v>1256730</v>
      </c>
      <c r="E2" s="6" t="n">
        <v>4952</v>
      </c>
    </row>
    <row r="3" spans="1:5">
      <c r="A3" s="4" t="s">
        <v>140</v>
      </c>
      <c r="C3" s="5" t="n">
        <v>69197000</v>
      </c>
    </row>
    <row r="4" spans="1:5">
      <c r="A4" s="4" t="s">
        <v>141</v>
      </c>
      <c r="B4" s="5" t="n">
        <v>12726</v>
      </c>
      <c r="C4" s="6" t="n">
        <v>0</v>
      </c>
      <c r="D4" s="5" t="n">
        <v>0</v>
      </c>
      <c r="E4" s="5" t="n">
        <v>12726</v>
      </c>
    </row>
    <row r="5" spans="1:5">
      <c r="A5" s="4" t="s">
        <v>142</v>
      </c>
      <c r="B5" s="5" t="n">
        <v>-34437</v>
      </c>
      <c r="C5" s="6" t="n">
        <v>-25</v>
      </c>
      <c r="D5" s="5" t="n">
        <v>-34412</v>
      </c>
      <c r="E5" s="5" t="n">
        <v>0</v>
      </c>
    </row>
    <row r="6" spans="1:5">
      <c r="A6" s="4" t="s">
        <v>143</v>
      </c>
      <c r="C6" s="5" t="n">
        <v>-2488000</v>
      </c>
    </row>
    <row r="7" spans="1:5">
      <c r="A7" s="4" t="s">
        <v>144</v>
      </c>
      <c r="B7" s="5" t="n">
        <v>1486</v>
      </c>
      <c r="C7" s="6" t="n">
        <v>1</v>
      </c>
      <c r="D7" s="5" t="n">
        <v>1485</v>
      </c>
      <c r="E7" s="5" t="n">
        <v>0</v>
      </c>
    </row>
    <row r="8" spans="1:5">
      <c r="A8" s="4" t="s">
        <v>145</v>
      </c>
      <c r="C8" s="5" t="n">
        <v>82</v>
      </c>
    </row>
    <row r="9" spans="1:5">
      <c r="A9" s="4" t="s">
        <v>146</v>
      </c>
      <c r="B9" s="5" t="n">
        <v>1242149</v>
      </c>
      <c r="C9" s="6" t="n">
        <v>668</v>
      </c>
      <c r="D9" s="5" t="n">
        <v>1223803</v>
      </c>
      <c r="E9" s="5" t="n">
        <v>17678</v>
      </c>
    </row>
    <row r="10" spans="1:5">
      <c r="A10" s="4" t="s">
        <v>147</v>
      </c>
      <c r="C10" s="5" t="n">
        <v>66791000</v>
      </c>
    </row>
    <row r="11" spans="1:5">
      <c r="A11" s="4" t="s">
        <v>148</v>
      </c>
      <c r="B11" s="5" t="n">
        <v>573551</v>
      </c>
      <c r="C11" s="6" t="n">
        <v>581</v>
      </c>
      <c r="D11" s="5" t="n">
        <v>861764</v>
      </c>
      <c r="E11" s="5" t="n">
        <v>-288794</v>
      </c>
    </row>
    <row r="12" spans="1:5">
      <c r="A12" s="4" t="s">
        <v>149</v>
      </c>
      <c r="C12" s="5" t="n">
        <v>58169000</v>
      </c>
    </row>
    <row r="13" spans="1:5">
      <c r="A13" s="4" t="s">
        <v>141</v>
      </c>
      <c r="B13" s="5" t="n">
        <v>-101506</v>
      </c>
      <c r="C13" s="6" t="n">
        <v>0</v>
      </c>
      <c r="D13" s="5" t="n">
        <v>0</v>
      </c>
      <c r="E13" s="5" t="n">
        <v>-101506</v>
      </c>
    </row>
    <row r="14" spans="1:5">
      <c r="A14" s="4" t="s">
        <v>142</v>
      </c>
      <c r="B14" s="5" t="n">
        <v>-2066</v>
      </c>
      <c r="C14" s="6" t="n">
        <v>-3</v>
      </c>
      <c r="D14" s="5" t="n">
        <v>-2063</v>
      </c>
      <c r="E14" s="5" t="n">
        <v>0</v>
      </c>
    </row>
    <row r="15" spans="1:5">
      <c r="A15" s="4" t="s">
        <v>143</v>
      </c>
      <c r="C15" s="5" t="n">
        <v>-323000</v>
      </c>
    </row>
    <row r="16" spans="1:5">
      <c r="A16" s="4" t="s">
        <v>144</v>
      </c>
      <c r="B16" s="5" t="n">
        <v>824</v>
      </c>
      <c r="C16" s="6" t="n">
        <v>1</v>
      </c>
      <c r="D16" s="5" t="n">
        <v>823</v>
      </c>
      <c r="E16" s="5" t="n">
        <v>0</v>
      </c>
    </row>
    <row r="17" spans="1:5">
      <c r="A17" s="4" t="s">
        <v>145</v>
      </c>
      <c r="C17" s="5" t="n">
        <v>62000</v>
      </c>
    </row>
    <row r="18" spans="1:5">
      <c r="A18" s="4" t="s">
        <v>150</v>
      </c>
      <c r="B18" s="5" t="n">
        <v>-57908</v>
      </c>
      <c r="C18" s="6" t="n">
        <v>0</v>
      </c>
      <c r="D18" s="5" t="n">
        <v>-57908</v>
      </c>
      <c r="E18" s="5" t="n">
        <v>0</v>
      </c>
    </row>
    <row r="19" spans="1:5">
      <c r="A19" s="4" t="s">
        <v>151</v>
      </c>
      <c r="B19" s="6" t="n">
        <v>412895</v>
      </c>
      <c r="C19" s="6" t="n">
        <v>579</v>
      </c>
      <c r="D19" s="6" t="n">
        <v>802616</v>
      </c>
      <c r="E19" s="6" t="n">
        <v>-390300</v>
      </c>
    </row>
    <row r="20" spans="1:5">
      <c r="A20" s="4" t="s">
        <v>152</v>
      </c>
      <c r="C20" s="5" t="n">
        <v>5790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13</v>
      </c>
      <c r="B1" s="2" t="s">
        <v>1</v>
      </c>
    </row>
    <row r="2" spans="1:2">
      <c r="B2" s="2" t="s">
        <v>505</v>
      </c>
    </row>
    <row r="3" spans="1:2">
      <c r="A3" s="3" t="s">
        <v>212</v>
      </c>
    </row>
    <row r="4" spans="1:2">
      <c r="A4" s="4" t="s">
        <v>514</v>
      </c>
      <c r="B4"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15</v>
      </c>
      <c r="B1" s="2" t="s">
        <v>505</v>
      </c>
    </row>
    <row r="2" spans="1:2">
      <c r="A2" s="3" t="s">
        <v>212</v>
      </c>
    </row>
    <row r="3" spans="1:2">
      <c r="A3" s="4" t="s">
        <v>23</v>
      </c>
      <c r="B3" s="6" t="n">
        <v>2550</v>
      </c>
    </row>
    <row r="4" spans="1:2">
      <c r="A4" s="4" t="s">
        <v>516</v>
      </c>
      <c r="B4" s="5" t="n">
        <v>1693</v>
      </c>
    </row>
    <row r="5" spans="1:2">
      <c r="A5" s="4" t="s">
        <v>517</v>
      </c>
      <c r="B5" s="5" t="n">
        <v>916</v>
      </c>
    </row>
    <row r="6" spans="1:2">
      <c r="A6" s="4" t="s">
        <v>518</v>
      </c>
      <c r="B6" s="5" t="n">
        <v>0</v>
      </c>
    </row>
    <row r="7" spans="1:2">
      <c r="A7" s="4" t="s">
        <v>519</v>
      </c>
      <c r="B7" s="5" t="n">
        <v>0</v>
      </c>
    </row>
    <row r="8" spans="1:2">
      <c r="A8" s="4" t="s">
        <v>520</v>
      </c>
      <c r="B8" s="5" t="n">
        <v>0</v>
      </c>
    </row>
    <row r="9" spans="1:2">
      <c r="A9" s="4" t="s">
        <v>521</v>
      </c>
      <c r="B9" s="6" t="n">
        <v>51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2</v>
      </c>
      <c r="B1" s="2" t="s">
        <v>1</v>
      </c>
    </row>
    <row r="2" spans="1:4">
      <c r="B2" s="2" t="s">
        <v>2</v>
      </c>
      <c r="C2" s="2" t="s">
        <v>101</v>
      </c>
      <c r="D2" s="2" t="s">
        <v>54</v>
      </c>
    </row>
    <row r="3" spans="1:4">
      <c r="A3" s="3" t="s">
        <v>523</v>
      </c>
    </row>
    <row r="4" spans="1:4">
      <c r="A4" s="4" t="s">
        <v>524</v>
      </c>
      <c r="B4" s="4" t="s">
        <v>446</v>
      </c>
    </row>
    <row r="5" spans="1:4">
      <c r="A5" s="4" t="s">
        <v>405</v>
      </c>
      <c r="B5" s="6" t="n">
        <v>2066000</v>
      </c>
      <c r="C5" s="6" t="n">
        <v>34437000</v>
      </c>
    </row>
    <row r="6" spans="1:4">
      <c r="A6" s="4" t="s">
        <v>525</v>
      </c>
    </row>
    <row r="7" spans="1:4">
      <c r="A7" s="3" t="s">
        <v>523</v>
      </c>
    </row>
    <row r="8" spans="1:4">
      <c r="A8" s="4" t="s">
        <v>526</v>
      </c>
      <c r="B8" s="6" t="n">
        <v>3000000</v>
      </c>
      <c r="D8" s="6" t="n">
        <v>10000000</v>
      </c>
    </row>
    <row r="9" spans="1:4">
      <c r="A9" s="4" t="s">
        <v>527</v>
      </c>
    </row>
    <row r="10" spans="1:4">
      <c r="A10" s="3" t="s">
        <v>523</v>
      </c>
    </row>
    <row r="11" spans="1:4">
      <c r="A11" s="4" t="s">
        <v>528</v>
      </c>
      <c r="B11" s="5" t="n">
        <v>701350</v>
      </c>
    </row>
    <row r="12" spans="1:4">
      <c r="A12" s="4" t="s">
        <v>529</v>
      </c>
    </row>
    <row r="13" spans="1:4">
      <c r="A13" s="3" t="s">
        <v>523</v>
      </c>
    </row>
    <row r="14" spans="1:4">
      <c r="A14" s="4" t="s">
        <v>530</v>
      </c>
      <c r="B14" s="4" t="s">
        <v>446</v>
      </c>
    </row>
    <row r="15" spans="1:4">
      <c r="A15" s="4" t="s">
        <v>531</v>
      </c>
    </row>
    <row r="16" spans="1:4">
      <c r="A16" s="3" t="s">
        <v>523</v>
      </c>
    </row>
    <row r="17" spans="1:4">
      <c r="A17" s="4" t="s">
        <v>528</v>
      </c>
      <c r="B17" s="5" t="n">
        <v>0</v>
      </c>
    </row>
    <row r="18" spans="1:4">
      <c r="A18" s="4" t="s">
        <v>532</v>
      </c>
    </row>
    <row r="19" spans="1:4">
      <c r="A19" s="3" t="s">
        <v>523</v>
      </c>
    </row>
    <row r="20" spans="1:4">
      <c r="A20" s="4" t="s">
        <v>528</v>
      </c>
      <c r="B20" s="5" t="n">
        <v>58750</v>
      </c>
    </row>
    <row r="21" spans="1:4">
      <c r="A21" s="4" t="s">
        <v>136</v>
      </c>
    </row>
    <row r="22" spans="1:4">
      <c r="A22" s="3" t="s">
        <v>523</v>
      </c>
    </row>
    <row r="23" spans="1:4">
      <c r="A23" s="4" t="s">
        <v>416</v>
      </c>
      <c r="B23" s="5" t="n">
        <v>323000</v>
      </c>
      <c r="C23" s="5" t="n">
        <v>2488000</v>
      </c>
    </row>
    <row r="24" spans="1:4">
      <c r="A24" s="4" t="s">
        <v>405</v>
      </c>
      <c r="B24" s="6" t="n">
        <v>3000</v>
      </c>
      <c r="C24" s="6" t="n">
        <v>25000</v>
      </c>
    </row>
    <row r="25" spans="1:4">
      <c r="A25" s="4" t="s">
        <v>145</v>
      </c>
      <c r="B25" s="5" t="n">
        <v>62000</v>
      </c>
      <c r="C25" s="5" t="n">
        <v>82</v>
      </c>
    </row>
    <row r="26" spans="1:4">
      <c r="A26" s="4" t="s">
        <v>533</v>
      </c>
    </row>
    <row r="27" spans="1:4">
      <c r="A27" s="3" t="s">
        <v>523</v>
      </c>
    </row>
    <row r="28" spans="1:4">
      <c r="A28" s="4" t="s">
        <v>534</v>
      </c>
      <c r="B28" s="5" t="n">
        <v>1812415</v>
      </c>
    </row>
    <row r="29" spans="1:4">
      <c r="A29" s="4" t="s">
        <v>535</v>
      </c>
    </row>
    <row r="30" spans="1:4">
      <c r="A30" s="3" t="s">
        <v>523</v>
      </c>
    </row>
    <row r="31" spans="1:4">
      <c r="A31" s="4" t="s">
        <v>536</v>
      </c>
      <c r="B31" s="5" t="n">
        <v>55257</v>
      </c>
    </row>
    <row r="32" spans="1:4">
      <c r="A32" s="4" t="s">
        <v>537</v>
      </c>
      <c r="B32" s="5" t="n">
        <v>44432</v>
      </c>
    </row>
    <row r="33" spans="1:4">
      <c r="A33" s="4" t="s">
        <v>538</v>
      </c>
      <c r="B33" s="4" t="s">
        <v>539</v>
      </c>
    </row>
    <row r="34" spans="1:4">
      <c r="A34" s="4" t="s">
        <v>540</v>
      </c>
    </row>
    <row r="35" spans="1:4">
      <c r="A35" s="3" t="s">
        <v>523</v>
      </c>
    </row>
    <row r="36" spans="1:4">
      <c r="A36" s="4" t="s">
        <v>537</v>
      </c>
      <c r="B36" s="5" t="n">
        <v>15357</v>
      </c>
    </row>
    <row r="37" spans="1:4">
      <c r="A37" s="4" t="s">
        <v>541</v>
      </c>
      <c r="B37" s="6" t="n">
        <v>125000</v>
      </c>
    </row>
    <row r="38" spans="1:4">
      <c r="A38" s="4" t="s">
        <v>542</v>
      </c>
      <c r="B38" s="4" t="s">
        <v>543</v>
      </c>
    </row>
    <row r="39" spans="1:4">
      <c r="A39" s="4" t="s">
        <v>544</v>
      </c>
    </row>
    <row r="40" spans="1:4">
      <c r="A40" s="3" t="s">
        <v>523</v>
      </c>
    </row>
    <row r="41" spans="1:4">
      <c r="A41" s="4" t="s">
        <v>416</v>
      </c>
      <c r="B41" s="5" t="n">
        <v>82664</v>
      </c>
    </row>
    <row r="42" spans="1:4">
      <c r="A42" s="4" t="s">
        <v>405</v>
      </c>
      <c r="B42" s="6" t="n">
        <v>643000</v>
      </c>
    </row>
    <row r="43" spans="1:4">
      <c r="A43" s="4" t="s">
        <v>145</v>
      </c>
      <c r="B43" s="5" t="n">
        <v>61645</v>
      </c>
    </row>
    <row r="44" spans="1:4">
      <c r="A44" s="4" t="s">
        <v>545</v>
      </c>
    </row>
    <row r="45" spans="1:4">
      <c r="A45" s="3" t="s">
        <v>523</v>
      </c>
    </row>
    <row r="46" spans="1:4">
      <c r="A46" s="4" t="s">
        <v>536</v>
      </c>
      <c r="B46" s="5" t="n">
        <v>2143413</v>
      </c>
    </row>
    <row r="47" spans="1:4">
      <c r="A47" s="4" t="s">
        <v>537</v>
      </c>
      <c r="B47" s="5" t="n">
        <v>293183</v>
      </c>
    </row>
    <row r="48" spans="1:4">
      <c r="A48" s="4" t="s">
        <v>546</v>
      </c>
    </row>
    <row r="49" spans="1:4">
      <c r="A49" s="3" t="s">
        <v>523</v>
      </c>
    </row>
    <row r="50" spans="1:4">
      <c r="A50" s="4" t="s">
        <v>534</v>
      </c>
      <c r="B50" s="5" t="n">
        <v>214876</v>
      </c>
    </row>
    <row r="51" spans="1:4">
      <c r="A51" s="4" t="s">
        <v>547</v>
      </c>
    </row>
    <row r="52" spans="1:4">
      <c r="A52" s="3" t="s">
        <v>523</v>
      </c>
    </row>
    <row r="53" spans="1:4">
      <c r="A53" s="4" t="s">
        <v>537</v>
      </c>
      <c r="B53" s="5" t="n">
        <v>10825</v>
      </c>
    </row>
    <row r="54" spans="1:4">
      <c r="A54" s="4" t="s">
        <v>548</v>
      </c>
    </row>
    <row r="55" spans="1:4">
      <c r="A55" s="3" t="s">
        <v>523</v>
      </c>
    </row>
    <row r="56" spans="1:4">
      <c r="A56" s="4" t="s">
        <v>537</v>
      </c>
      <c r="B56" s="5" t="n">
        <v>1847950</v>
      </c>
    </row>
    <row r="57" spans="1:4">
      <c r="A57" s="4" t="s">
        <v>549</v>
      </c>
    </row>
    <row r="58" spans="1:4">
      <c r="A58" s="3" t="s">
        <v>523</v>
      </c>
    </row>
    <row r="59" spans="1:4">
      <c r="A59" s="4" t="s">
        <v>537</v>
      </c>
      <c r="B59" s="5" t="n">
        <v>1847950</v>
      </c>
    </row>
    <row r="60" spans="1:4">
      <c r="A60" s="4" t="s">
        <v>550</v>
      </c>
    </row>
    <row r="61" spans="1:4">
      <c r="A61" s="3" t="s">
        <v>523</v>
      </c>
    </row>
    <row r="62" spans="1:4">
      <c r="A62" s="4" t="s">
        <v>534</v>
      </c>
      <c r="B62" s="5" t="n">
        <v>89958</v>
      </c>
    </row>
    <row r="63" spans="1:4">
      <c r="A63" s="4" t="s">
        <v>551</v>
      </c>
    </row>
    <row r="64" spans="1:4">
      <c r="A64" s="3" t="s">
        <v>523</v>
      </c>
    </row>
    <row r="65" spans="1:4">
      <c r="A65" s="4" t="s">
        <v>537</v>
      </c>
      <c r="B65" s="5" t="n">
        <v>22216</v>
      </c>
    </row>
    <row r="66" spans="1:4">
      <c r="A66" s="4" t="s">
        <v>552</v>
      </c>
    </row>
    <row r="67" spans="1:4">
      <c r="A67" s="3" t="s">
        <v>523</v>
      </c>
    </row>
    <row r="68" spans="1:4">
      <c r="A68" s="4" t="s">
        <v>537</v>
      </c>
      <c r="B68" s="5" t="n">
        <v>444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01</v>
      </c>
    </row>
    <row r="3" spans="1:3">
      <c r="A3" s="3" t="s">
        <v>554</v>
      </c>
    </row>
    <row r="4" spans="1:3">
      <c r="A4" s="4" t="s">
        <v>555</v>
      </c>
      <c r="B4" s="6" t="n">
        <v>-3025</v>
      </c>
      <c r="C4" s="6" t="n">
        <v>6307</v>
      </c>
    </row>
    <row r="5" spans="1:3">
      <c r="A5" s="4" t="s">
        <v>556</v>
      </c>
      <c r="B5" s="5" t="n">
        <v>0</v>
      </c>
      <c r="C5" s="5" t="n">
        <v>1045</v>
      </c>
    </row>
    <row r="6" spans="1:3">
      <c r="A6" s="4" t="s">
        <v>109</v>
      </c>
    </row>
    <row r="7" spans="1:3">
      <c r="A7" s="3" t="s">
        <v>554</v>
      </c>
    </row>
    <row r="8" spans="1:3">
      <c r="A8" s="4" t="s">
        <v>555</v>
      </c>
      <c r="B8" s="5" t="n">
        <v>-125</v>
      </c>
      <c r="C8" s="5" t="n">
        <v>107</v>
      </c>
    </row>
    <row r="9" spans="1:3">
      <c r="A9" s="4" t="s">
        <v>557</v>
      </c>
    </row>
    <row r="10" spans="1:3">
      <c r="A10" s="3" t="s">
        <v>554</v>
      </c>
    </row>
    <row r="11" spans="1:3">
      <c r="A11" s="4" t="s">
        <v>555</v>
      </c>
      <c r="B11" s="6" t="n">
        <v>-2900</v>
      </c>
      <c r="C11" s="6" t="n">
        <v>6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101</v>
      </c>
    </row>
    <row r="3" spans="1:3">
      <c r="A3" s="3" t="s">
        <v>218</v>
      </c>
    </row>
    <row r="4" spans="1:3">
      <c r="A4" s="4" t="s">
        <v>141</v>
      </c>
      <c r="B4" s="6" t="n">
        <v>-101506</v>
      </c>
      <c r="C4" s="6" t="n">
        <v>12726</v>
      </c>
    </row>
    <row r="5" spans="1:3">
      <c r="A5" s="3" t="s">
        <v>125</v>
      </c>
    </row>
    <row r="6" spans="1:3">
      <c r="A6" s="4" t="s">
        <v>126</v>
      </c>
      <c r="B6" s="7" t="n">
        <v>-1.75</v>
      </c>
      <c r="C6" s="7" t="n">
        <v>0.18</v>
      </c>
    </row>
    <row r="7" spans="1:3">
      <c r="A7" s="4" t="s">
        <v>127</v>
      </c>
      <c r="B7" s="7" t="n">
        <v>-1.75</v>
      </c>
      <c r="C7" s="7" t="n">
        <v>0.18</v>
      </c>
    </row>
    <row r="8" spans="1:3">
      <c r="A8" s="4" t="s">
        <v>128</v>
      </c>
      <c r="B8" s="5" t="n">
        <v>58162</v>
      </c>
      <c r="C8" s="5" t="n">
        <v>68817</v>
      </c>
    </row>
    <row r="9" spans="1:3">
      <c r="A9" s="4" t="s">
        <v>559</v>
      </c>
      <c r="B9" s="5" t="n">
        <v>0</v>
      </c>
      <c r="C9" s="5" t="n">
        <v>183</v>
      </c>
    </row>
    <row r="10" spans="1:3">
      <c r="A10" s="4" t="s">
        <v>129</v>
      </c>
      <c r="B10" s="5" t="n">
        <v>58162</v>
      </c>
      <c r="C10" s="5" t="n">
        <v>6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60</v>
      </c>
      <c r="B1" s="2" t="s">
        <v>1</v>
      </c>
    </row>
    <row r="2" spans="1:3">
      <c r="B2" s="2" t="s">
        <v>2</v>
      </c>
      <c r="C2" s="2" t="s">
        <v>101</v>
      </c>
    </row>
    <row r="3" spans="1:3">
      <c r="A3" s="4" t="s">
        <v>540</v>
      </c>
    </row>
    <row r="4" spans="1:3">
      <c r="A4" s="3" t="s">
        <v>561</v>
      </c>
    </row>
    <row r="5" spans="1:3">
      <c r="A5" s="4" t="s">
        <v>562</v>
      </c>
      <c r="B5" s="5" t="n">
        <v>184000</v>
      </c>
      <c r="C5"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3</v>
      </c>
      <c r="B1" s="2" t="s">
        <v>1</v>
      </c>
    </row>
    <row r="2" spans="1:3">
      <c r="B2" s="2" t="s">
        <v>2</v>
      </c>
      <c r="C2" s="2" t="s">
        <v>101</v>
      </c>
    </row>
    <row r="3" spans="1:3">
      <c r="A3" s="3" t="s">
        <v>221</v>
      </c>
    </row>
    <row r="4" spans="1:3">
      <c r="A4" s="4" t="s">
        <v>564</v>
      </c>
      <c r="B4" s="4" t="s">
        <v>565</v>
      </c>
      <c r="C4" s="4" t="s">
        <v>566</v>
      </c>
    </row>
    <row r="5" spans="1:3">
      <c r="A5" s="4" t="s">
        <v>123</v>
      </c>
      <c r="B5" s="6" t="n">
        <v>0</v>
      </c>
      <c r="C5" s="6" t="n">
        <v>4493</v>
      </c>
    </row>
    <row r="6" spans="1:3">
      <c r="A6" s="4" t="s">
        <v>567</v>
      </c>
      <c r="B6" s="4" t="s">
        <v>568</v>
      </c>
      <c r="C6" s="4" t="s">
        <v>5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4</v>
      </c>
    </row>
    <row r="2" spans="1:3">
      <c r="A2" s="3" t="s">
        <v>60</v>
      </c>
    </row>
    <row r="3" spans="1:3">
      <c r="A3" s="4" t="s">
        <v>571</v>
      </c>
      <c r="B3" s="6" t="n">
        <v>9415</v>
      </c>
      <c r="C3" s="6" t="n">
        <v>9152</v>
      </c>
    </row>
    <row r="4" spans="1:3">
      <c r="A4" s="4" t="s">
        <v>572</v>
      </c>
      <c r="B4" s="5" t="n">
        <v>4038</v>
      </c>
      <c r="C4" s="5" t="n">
        <v>2585</v>
      </c>
    </row>
    <row r="5" spans="1:3">
      <c r="A5" s="4" t="s">
        <v>573</v>
      </c>
      <c r="B5" s="5" t="n">
        <v>1096</v>
      </c>
      <c r="C5" s="5" t="n">
        <v>1116</v>
      </c>
    </row>
    <row r="6" spans="1:3">
      <c r="A6" s="4" t="s">
        <v>60</v>
      </c>
      <c r="B6" s="6" t="n">
        <v>14549</v>
      </c>
      <c r="C6" s="6" t="n">
        <v>128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54</v>
      </c>
    </row>
    <row r="2" spans="1:3">
      <c r="A2" s="3" t="s">
        <v>76</v>
      </c>
    </row>
    <row r="3" spans="1:3">
      <c r="A3" s="4" t="s">
        <v>575</v>
      </c>
      <c r="B3" s="6" t="n">
        <v>5266</v>
      </c>
      <c r="C3" s="6" t="n">
        <v>11314</v>
      </c>
    </row>
    <row r="4" spans="1:3">
      <c r="A4" s="4" t="s">
        <v>576</v>
      </c>
      <c r="B4" s="5" t="n">
        <v>1184</v>
      </c>
      <c r="C4" s="5" t="n">
        <v>1184</v>
      </c>
    </row>
    <row r="5" spans="1:3">
      <c r="A5" s="4" t="s">
        <v>378</v>
      </c>
      <c r="B5" s="5" t="n">
        <v>1176</v>
      </c>
      <c r="C5" s="5" t="n">
        <v>6111</v>
      </c>
    </row>
    <row r="6" spans="1:3">
      <c r="A6" s="4" t="s">
        <v>160</v>
      </c>
      <c r="B6" s="5" t="n">
        <v>7132</v>
      </c>
      <c r="C6" s="5" t="n">
        <v>8119</v>
      </c>
    </row>
    <row r="7" spans="1:3">
      <c r="A7" s="4" t="s">
        <v>76</v>
      </c>
      <c r="B7" s="6" t="n">
        <v>14758</v>
      </c>
      <c r="C7" s="6" t="n">
        <v>267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2</v>
      </c>
      <c r="C1" s="2" t="s">
        <v>54</v>
      </c>
      <c r="D1" s="2" t="s">
        <v>101</v>
      </c>
      <c r="E1" s="2" t="s">
        <v>376</v>
      </c>
    </row>
    <row r="2" spans="1:5">
      <c r="A2" s="3" t="s">
        <v>578</v>
      </c>
    </row>
    <row r="3" spans="1:5">
      <c r="A3" s="4" t="s">
        <v>56</v>
      </c>
      <c r="B3" s="6" t="n">
        <v>165223</v>
      </c>
      <c r="C3" s="6" t="n">
        <v>116237</v>
      </c>
    </row>
    <row r="4" spans="1:5">
      <c r="A4" s="4" t="s">
        <v>59</v>
      </c>
      <c r="B4" s="5" t="n">
        <v>29090</v>
      </c>
      <c r="C4" s="5" t="n">
        <v>32932</v>
      </c>
    </row>
    <row r="5" spans="1:5">
      <c r="A5" s="4" t="s">
        <v>579</v>
      </c>
      <c r="B5" s="6" t="n">
        <v>194313</v>
      </c>
      <c r="C5" s="6" t="n">
        <v>149169</v>
      </c>
      <c r="D5" s="6" t="n">
        <v>128981</v>
      </c>
      <c r="E5" s="6" t="n">
        <v>497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1</v>
      </c>
    </row>
    <row r="3" spans="1:3">
      <c r="A3" s="3" t="s">
        <v>154</v>
      </c>
    </row>
    <row r="4" spans="1:3">
      <c r="A4" s="4" t="s">
        <v>124</v>
      </c>
      <c r="B4" s="6" t="n">
        <v>-101506</v>
      </c>
      <c r="C4" s="6" t="n">
        <v>12726</v>
      </c>
    </row>
    <row r="5" spans="1:3">
      <c r="A5" s="3" t="s">
        <v>155</v>
      </c>
    </row>
    <row r="6" spans="1:3">
      <c r="A6" s="4" t="s">
        <v>112</v>
      </c>
      <c r="B6" s="5" t="n">
        <v>10319</v>
      </c>
      <c r="C6" s="5" t="n">
        <v>21772</v>
      </c>
    </row>
    <row r="7" spans="1:3">
      <c r="A7" s="4" t="s">
        <v>113</v>
      </c>
      <c r="B7" s="5" t="n">
        <v>106784</v>
      </c>
      <c r="C7" s="5" t="n">
        <v>0</v>
      </c>
    </row>
    <row r="8" spans="1:3">
      <c r="A8" s="4" t="s">
        <v>156</v>
      </c>
      <c r="B8" s="5" t="n">
        <v>0</v>
      </c>
      <c r="C8" s="5" t="n">
        <v>4493</v>
      </c>
    </row>
    <row r="9" spans="1:3">
      <c r="A9" s="4" t="s">
        <v>157</v>
      </c>
      <c r="B9" s="5" t="n">
        <v>-8079</v>
      </c>
      <c r="C9" s="5" t="n">
        <v>15421</v>
      </c>
    </row>
    <row r="10" spans="1:3">
      <c r="A10" s="4" t="s">
        <v>158</v>
      </c>
      <c r="B10" s="5" t="n">
        <v>2173</v>
      </c>
      <c r="C10" s="5" t="n">
        <v>-5085</v>
      </c>
    </row>
    <row r="11" spans="1:3">
      <c r="A11" s="4" t="s">
        <v>159</v>
      </c>
      <c r="B11" s="5" t="n">
        <v>-3575</v>
      </c>
      <c r="C11" s="5" t="n">
        <v>4236</v>
      </c>
    </row>
    <row r="12" spans="1:3">
      <c r="A12" s="4" t="s">
        <v>115</v>
      </c>
      <c r="B12" s="5" t="n">
        <v>181</v>
      </c>
      <c r="C12" s="5" t="n">
        <v>-28564</v>
      </c>
    </row>
    <row r="13" spans="1:3">
      <c r="A13" s="4" t="s">
        <v>160</v>
      </c>
      <c r="B13" s="5" t="n">
        <v>980</v>
      </c>
      <c r="C13" s="5" t="n">
        <v>1583</v>
      </c>
    </row>
    <row r="14" spans="1:3">
      <c r="A14" s="3" t="s">
        <v>161</v>
      </c>
    </row>
    <row r="15" spans="1:3">
      <c r="A15" s="4" t="s">
        <v>162</v>
      </c>
      <c r="B15" s="5" t="n">
        <v>19835</v>
      </c>
      <c r="C15" s="5" t="n">
        <v>26536</v>
      </c>
    </row>
    <row r="16" spans="1:3">
      <c r="A16" s="4" t="s">
        <v>163</v>
      </c>
      <c r="B16" s="5" t="n">
        <v>-1358</v>
      </c>
      <c r="C16" s="5" t="n">
        <v>9257</v>
      </c>
    </row>
    <row r="17" spans="1:3">
      <c r="A17" s="4" t="s">
        <v>164</v>
      </c>
      <c r="B17" s="5" t="n">
        <v>-22095</v>
      </c>
      <c r="C17" s="5" t="n">
        <v>-15840</v>
      </c>
    </row>
    <row r="18" spans="1:3">
      <c r="A18" s="4" t="s">
        <v>165</v>
      </c>
      <c r="B18" s="5" t="n">
        <v>-7715</v>
      </c>
      <c r="C18" s="5" t="n">
        <v>-8857</v>
      </c>
    </row>
    <row r="19" spans="1:3">
      <c r="A19" s="4" t="s">
        <v>166</v>
      </c>
      <c r="B19" s="5" t="n">
        <v>-4056</v>
      </c>
      <c r="C19" s="5" t="n">
        <v>37678</v>
      </c>
    </row>
    <row r="20" spans="1:3">
      <c r="A20" s="3" t="s">
        <v>167</v>
      </c>
    </row>
    <row r="21" spans="1:3">
      <c r="A21" s="4" t="s">
        <v>168</v>
      </c>
      <c r="B21" s="5" t="n">
        <v>-1337</v>
      </c>
      <c r="C21" s="5" t="n">
        <v>-30512</v>
      </c>
    </row>
    <row r="22" spans="1:3">
      <c r="A22" s="4" t="s">
        <v>169</v>
      </c>
      <c r="B22" s="5" t="n">
        <v>-16322</v>
      </c>
      <c r="C22" s="5" t="n">
        <v>-23183</v>
      </c>
    </row>
    <row r="23" spans="1:3">
      <c r="A23" s="4" t="s">
        <v>170</v>
      </c>
      <c r="B23" s="5" t="n">
        <v>66512</v>
      </c>
      <c r="C23" s="5" t="n">
        <v>60141</v>
      </c>
    </row>
    <row r="24" spans="1:3">
      <c r="A24" s="4" t="s">
        <v>171</v>
      </c>
      <c r="B24" s="5" t="n">
        <v>48853</v>
      </c>
      <c r="C24" s="5" t="n">
        <v>6446</v>
      </c>
    </row>
    <row r="25" spans="1:3">
      <c r="A25" s="3" t="s">
        <v>172</v>
      </c>
    </row>
    <row r="26" spans="1:3">
      <c r="A26" s="4" t="s">
        <v>173</v>
      </c>
      <c r="B26" s="5" t="n">
        <v>-2653</v>
      </c>
      <c r="C26" s="5" t="n">
        <v>-34130</v>
      </c>
    </row>
    <row r="27" spans="1:3">
      <c r="A27" s="4" t="s">
        <v>174</v>
      </c>
      <c r="B27" s="5" t="n">
        <v>3000</v>
      </c>
      <c r="C27" s="5" t="n">
        <v>96225</v>
      </c>
    </row>
    <row r="28" spans="1:3">
      <c r="A28" s="4" t="s">
        <v>175</v>
      </c>
      <c r="B28" s="5" t="n">
        <v>0</v>
      </c>
      <c r="C28" s="5" t="n">
        <v>-24300</v>
      </c>
    </row>
    <row r="29" spans="1:3">
      <c r="A29" s="4" t="s">
        <v>176</v>
      </c>
      <c r="B29" s="5" t="n">
        <v>0</v>
      </c>
      <c r="C29" s="5" t="n">
        <v>-2715</v>
      </c>
    </row>
    <row r="30" spans="1:3">
      <c r="A30" s="4" t="s">
        <v>177</v>
      </c>
      <c r="B30" s="5" t="n">
        <v>347</v>
      </c>
      <c r="C30" s="5" t="n">
        <v>35080</v>
      </c>
    </row>
    <row r="31" spans="1:3">
      <c r="A31" s="4" t="s">
        <v>178</v>
      </c>
      <c r="B31" s="5" t="n">
        <v>45144</v>
      </c>
      <c r="C31" s="5" t="n">
        <v>79204</v>
      </c>
    </row>
    <row r="32" spans="1:3">
      <c r="A32" s="3" t="s">
        <v>179</v>
      </c>
    </row>
    <row r="33" spans="1:3">
      <c r="A33" s="4" t="s">
        <v>180</v>
      </c>
      <c r="B33" s="5" t="n">
        <v>149169</v>
      </c>
      <c r="C33" s="5" t="n">
        <v>49777</v>
      </c>
    </row>
    <row r="34" spans="1:3">
      <c r="A34" s="4" t="s">
        <v>181</v>
      </c>
      <c r="B34" s="6" t="n">
        <v>194313</v>
      </c>
      <c r="C34" s="6" t="n">
        <v>1289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101</v>
      </c>
    </row>
    <row r="3" spans="1:3">
      <c r="A3" s="3" t="s">
        <v>224</v>
      </c>
    </row>
    <row r="4" spans="1:3">
      <c r="A4" s="4" t="s">
        <v>581</v>
      </c>
      <c r="B4" s="6" t="n">
        <v>673</v>
      </c>
      <c r="C4" s="6" t="n">
        <v>219</v>
      </c>
    </row>
    <row r="5" spans="1:3">
      <c r="A5" s="4" t="s">
        <v>582</v>
      </c>
      <c r="B5" s="5" t="n">
        <v>0</v>
      </c>
      <c r="C5" s="5" t="n">
        <v>0</v>
      </c>
    </row>
    <row r="6" spans="1:3">
      <c r="A6" s="4" t="s">
        <v>583</v>
      </c>
      <c r="B6" s="5" t="n">
        <v>249</v>
      </c>
      <c r="C6" s="5" t="n">
        <v>0</v>
      </c>
    </row>
    <row r="7" spans="1:3">
      <c r="A7" s="3" t="s">
        <v>584</v>
      </c>
    </row>
    <row r="8" spans="1:3">
      <c r="A8" s="4" t="s">
        <v>585</v>
      </c>
      <c r="B8" s="6" t="n">
        <v>7076</v>
      </c>
      <c r="C8" s="6" t="n">
        <v>201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6</v>
      </c>
      <c r="B1" s="2" t="s">
        <v>587</v>
      </c>
    </row>
    <row r="2" spans="1:4">
      <c r="B2" s="2" t="s">
        <v>588</v>
      </c>
      <c r="C2" s="2" t="s">
        <v>2</v>
      </c>
      <c r="D2" s="2" t="s">
        <v>54</v>
      </c>
    </row>
    <row r="3" spans="1:4">
      <c r="A3" s="3" t="s">
        <v>589</v>
      </c>
    </row>
    <row r="4" spans="1:4">
      <c r="A4" s="4" t="s">
        <v>590</v>
      </c>
      <c r="B4" s="6" t="n">
        <v>80000</v>
      </c>
    </row>
    <row r="5" spans="1:4">
      <c r="A5" s="4" t="s">
        <v>59</v>
      </c>
      <c r="C5" s="6" t="n">
        <v>29090</v>
      </c>
      <c r="D5" s="6" t="n">
        <v>32932</v>
      </c>
    </row>
    <row r="6" spans="1:4">
      <c r="A6" s="4" t="s">
        <v>591</v>
      </c>
    </row>
    <row r="7" spans="1:4">
      <c r="A7" s="3" t="s">
        <v>589</v>
      </c>
    </row>
    <row r="8" spans="1:4">
      <c r="A8" s="4" t="s">
        <v>59</v>
      </c>
      <c r="C8" s="5" t="n">
        <v>16000</v>
      </c>
      <c r="D8" s="5" t="n">
        <v>16000</v>
      </c>
    </row>
    <row r="9" spans="1:4">
      <c r="A9" s="4" t="s">
        <v>592</v>
      </c>
    </row>
    <row r="10" spans="1:4">
      <c r="A10" s="3" t="s">
        <v>589</v>
      </c>
    </row>
    <row r="11" spans="1:4">
      <c r="A11" s="4" t="s">
        <v>59</v>
      </c>
      <c r="C11" s="5" t="n">
        <v>1000</v>
      </c>
      <c r="D11" s="5" t="n">
        <v>6000</v>
      </c>
    </row>
    <row r="12" spans="1:4">
      <c r="A12" s="4" t="s">
        <v>593</v>
      </c>
    </row>
    <row r="13" spans="1:4">
      <c r="A13" s="3" t="s">
        <v>589</v>
      </c>
    </row>
    <row r="14" spans="1:4">
      <c r="A14" s="4" t="s">
        <v>59</v>
      </c>
      <c r="C14" s="6" t="n">
        <v>12000</v>
      </c>
      <c r="D14" s="6" t="n">
        <v>1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94</v>
      </c>
      <c r="B1" s="2" t="s">
        <v>1</v>
      </c>
    </row>
    <row r="2" spans="1:2">
      <c r="B2" s="2" t="s">
        <v>595</v>
      </c>
    </row>
    <row r="3" spans="1:2">
      <c r="A3" s="4" t="s">
        <v>596</v>
      </c>
    </row>
    <row r="4" spans="1:2">
      <c r="A4" s="3" t="s">
        <v>597</v>
      </c>
    </row>
    <row r="5" spans="1:2">
      <c r="A5" s="4" t="s">
        <v>598</v>
      </c>
      <c r="B5" s="6" t="n">
        <v>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99</v>
      </c>
      <c r="B1" s="2" t="s">
        <v>1</v>
      </c>
    </row>
    <row r="2" spans="1:2">
      <c r="B2" s="2" t="s">
        <v>600</v>
      </c>
    </row>
    <row r="3" spans="1:2">
      <c r="A3" s="3" t="s">
        <v>231</v>
      </c>
    </row>
    <row r="4" spans="1:2">
      <c r="A4" s="4" t="s">
        <v>601</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101</v>
      </c>
    </row>
    <row r="3" spans="1:3">
      <c r="A3" s="3" t="s">
        <v>603</v>
      </c>
    </row>
    <row r="4" spans="1:3">
      <c r="A4" s="4" t="s">
        <v>103</v>
      </c>
      <c r="B4" s="6" t="n">
        <v>48751</v>
      </c>
      <c r="C4" s="6" t="n">
        <v>149695</v>
      </c>
    </row>
    <row r="5" spans="1:3">
      <c r="A5" s="4" t="s">
        <v>107</v>
      </c>
      <c r="B5" s="5" t="n">
        <v>4951</v>
      </c>
      <c r="C5" s="5" t="n">
        <v>24052</v>
      </c>
    </row>
    <row r="6" spans="1:3">
      <c r="A6" s="4" t="s">
        <v>108</v>
      </c>
      <c r="B6" s="5" t="n">
        <v>2174</v>
      </c>
      <c r="C6" s="5" t="n">
        <v>19150</v>
      </c>
    </row>
    <row r="7" spans="1:3">
      <c r="A7" s="4" t="s">
        <v>109</v>
      </c>
      <c r="B7" s="5" t="n">
        <v>21319</v>
      </c>
      <c r="C7" s="5" t="n">
        <v>53389</v>
      </c>
    </row>
    <row r="8" spans="1:3">
      <c r="A8" s="4" t="s">
        <v>604</v>
      </c>
      <c r="B8" s="5" t="n">
        <v>1215</v>
      </c>
      <c r="C8" s="5" t="n">
        <v>6300</v>
      </c>
    </row>
    <row r="9" spans="1:3">
      <c r="A9" s="4" t="s">
        <v>605</v>
      </c>
      <c r="B9" s="5" t="n">
        <v>29659</v>
      </c>
      <c r="C9" s="5" t="n">
        <v>102891</v>
      </c>
    </row>
    <row r="10" spans="1:3">
      <c r="A10" s="4" t="s">
        <v>606</v>
      </c>
      <c r="B10" s="5" t="n">
        <v>19092</v>
      </c>
      <c r="C10" s="5" t="n">
        <v>46804</v>
      </c>
    </row>
    <row r="11" spans="1:3">
      <c r="A11" s="4" t="s">
        <v>104</v>
      </c>
      <c r="B11" s="5" t="n">
        <v>8079</v>
      </c>
      <c r="C11" s="5" t="n">
        <v>-13241</v>
      </c>
    </row>
    <row r="12" spans="1:3">
      <c r="A12" s="4" t="s">
        <v>607</v>
      </c>
      <c r="B12" s="5" t="n">
        <v>-128677</v>
      </c>
      <c r="C12" s="5" t="n">
        <v>-16344</v>
      </c>
    </row>
    <row r="13" spans="1:3">
      <c r="A13" s="4" t="s">
        <v>122</v>
      </c>
      <c r="B13" s="5" t="n">
        <v>-101506</v>
      </c>
      <c r="C13" s="5" t="n">
        <v>17219</v>
      </c>
    </row>
    <row r="14" spans="1:3">
      <c r="A14" s="4" t="s">
        <v>606</v>
      </c>
      <c r="B14" s="5" t="n">
        <v>19092</v>
      </c>
      <c r="C14" s="5" t="n">
        <v>46804</v>
      </c>
    </row>
    <row r="15" spans="1:3">
      <c r="A15" s="4" t="s">
        <v>608</v>
      </c>
    </row>
    <row r="16" spans="1:3">
      <c r="A16" s="3" t="s">
        <v>603</v>
      </c>
    </row>
    <row r="17" spans="1:3">
      <c r="A17" s="4" t="s">
        <v>103</v>
      </c>
      <c r="B17" s="5" t="n">
        <v>16685</v>
      </c>
      <c r="C17" s="5" t="n">
        <v>107367</v>
      </c>
    </row>
    <row r="18" spans="1:3">
      <c r="A18" s="4" t="s">
        <v>107</v>
      </c>
      <c r="B18" s="5" t="n">
        <v>4951</v>
      </c>
      <c r="C18" s="5" t="n">
        <v>24052</v>
      </c>
    </row>
    <row r="19" spans="1:3">
      <c r="A19" s="4" t="s">
        <v>108</v>
      </c>
      <c r="B19" s="5" t="n">
        <v>2174</v>
      </c>
      <c r="C19" s="5" t="n">
        <v>19150</v>
      </c>
    </row>
    <row r="20" spans="1:3">
      <c r="A20" s="4" t="s">
        <v>109</v>
      </c>
      <c r="B20" s="5" t="n">
        <v>54</v>
      </c>
      <c r="C20" s="5" t="n">
        <v>19784</v>
      </c>
    </row>
    <row r="21" spans="1:3">
      <c r="A21" s="4" t="s">
        <v>604</v>
      </c>
      <c r="B21" s="5" t="n">
        <v>624</v>
      </c>
      <c r="C21" s="5" t="n">
        <v>5625</v>
      </c>
    </row>
    <row r="22" spans="1:3">
      <c r="A22" s="4" t="s">
        <v>605</v>
      </c>
      <c r="B22" s="5" t="n">
        <v>7803</v>
      </c>
      <c r="C22" s="5" t="n">
        <v>68611</v>
      </c>
    </row>
    <row r="23" spans="1:3">
      <c r="A23" s="4" t="s">
        <v>606</v>
      </c>
      <c r="B23" s="5" t="n">
        <v>8882</v>
      </c>
      <c r="C23" s="5" t="n">
        <v>38756</v>
      </c>
    </row>
    <row r="24" spans="1:3">
      <c r="A24" s="4" t="s">
        <v>104</v>
      </c>
      <c r="B24" s="5" t="n">
        <v>7613</v>
      </c>
      <c r="C24" s="5" t="n">
        <v>-12445</v>
      </c>
    </row>
    <row r="25" spans="1:3">
      <c r="A25" s="4" t="s">
        <v>607</v>
      </c>
      <c r="B25" s="5" t="n">
        <v>-107709</v>
      </c>
      <c r="C25" s="5" t="n">
        <v>-6024</v>
      </c>
    </row>
    <row r="26" spans="1:3">
      <c r="A26" s="4" t="s">
        <v>122</v>
      </c>
      <c r="B26" s="5" t="n">
        <v>-91214</v>
      </c>
      <c r="C26" s="5" t="n">
        <v>20287</v>
      </c>
    </row>
    <row r="27" spans="1:3">
      <c r="A27" s="4" t="s">
        <v>606</v>
      </c>
      <c r="B27" s="5" t="n">
        <v>8882</v>
      </c>
      <c r="C27" s="5" t="n">
        <v>38756</v>
      </c>
    </row>
    <row r="28" spans="1:3">
      <c r="A28" s="4" t="s">
        <v>355</v>
      </c>
    </row>
    <row r="29" spans="1:3">
      <c r="A29" s="3" t="s">
        <v>603</v>
      </c>
    </row>
    <row r="30" spans="1:3">
      <c r="A30" s="4" t="s">
        <v>103</v>
      </c>
      <c r="B30" s="5" t="n">
        <v>32066</v>
      </c>
      <c r="C30" s="5" t="n">
        <v>42328</v>
      </c>
    </row>
    <row r="31" spans="1:3">
      <c r="A31" s="4" t="s">
        <v>107</v>
      </c>
      <c r="C31" s="5" t="n">
        <v>0</v>
      </c>
    </row>
    <row r="32" spans="1:3">
      <c r="A32" s="4" t="s">
        <v>108</v>
      </c>
      <c r="C32" s="5" t="n">
        <v>0</v>
      </c>
    </row>
    <row r="33" spans="1:3">
      <c r="A33" s="4" t="s">
        <v>109</v>
      </c>
      <c r="B33" s="5" t="n">
        <v>21265</v>
      </c>
      <c r="C33" s="5" t="n">
        <v>33605</v>
      </c>
    </row>
    <row r="34" spans="1:3">
      <c r="A34" s="4" t="s">
        <v>604</v>
      </c>
      <c r="B34" s="5" t="n">
        <v>591</v>
      </c>
      <c r="C34" s="5" t="n">
        <v>675</v>
      </c>
    </row>
    <row r="35" spans="1:3">
      <c r="A35" s="4" t="s">
        <v>605</v>
      </c>
      <c r="B35" s="5" t="n">
        <v>21856</v>
      </c>
      <c r="C35" s="5" t="n">
        <v>34280</v>
      </c>
    </row>
    <row r="36" spans="1:3">
      <c r="A36" s="4" t="s">
        <v>606</v>
      </c>
      <c r="B36" s="5" t="n">
        <v>10210</v>
      </c>
      <c r="C36" s="5" t="n">
        <v>8048</v>
      </c>
    </row>
    <row r="37" spans="1:3">
      <c r="A37" s="4" t="s">
        <v>104</v>
      </c>
      <c r="B37" s="5" t="n">
        <v>466</v>
      </c>
      <c r="C37" s="5" t="n">
        <v>-796</v>
      </c>
    </row>
    <row r="38" spans="1:3">
      <c r="A38" s="4" t="s">
        <v>607</v>
      </c>
      <c r="B38" s="5" t="n">
        <v>-20968</v>
      </c>
      <c r="C38" s="5" t="n">
        <v>-10320</v>
      </c>
    </row>
    <row r="39" spans="1:3">
      <c r="A39" s="4" t="s">
        <v>122</v>
      </c>
      <c r="B39" s="5" t="n">
        <v>-10292</v>
      </c>
      <c r="C39" s="5" t="n">
        <v>-3068</v>
      </c>
    </row>
    <row r="40" spans="1:3">
      <c r="A40" s="4" t="s">
        <v>606</v>
      </c>
      <c r="B40" s="5" t="n">
        <v>10210</v>
      </c>
      <c r="C40" s="5" t="n">
        <v>8048</v>
      </c>
    </row>
    <row r="41" spans="1:3">
      <c r="A41" s="4" t="s">
        <v>131</v>
      </c>
    </row>
    <row r="42" spans="1:3">
      <c r="A42" s="3" t="s">
        <v>603</v>
      </c>
    </row>
    <row r="43" spans="1:3">
      <c r="A43" s="4" t="s">
        <v>103</v>
      </c>
      <c r="B43" s="5" t="n">
        <v>14798</v>
      </c>
      <c r="C43" s="5" t="n">
        <v>76345</v>
      </c>
    </row>
    <row r="44" spans="1:3">
      <c r="A44" s="4" t="s">
        <v>609</v>
      </c>
    </row>
    <row r="45" spans="1:3">
      <c r="A45" s="3" t="s">
        <v>603</v>
      </c>
    </row>
    <row r="46" spans="1:3">
      <c r="A46" s="4" t="s">
        <v>103</v>
      </c>
      <c r="B46" s="5" t="n">
        <v>14798</v>
      </c>
      <c r="C46" s="5" t="n">
        <v>76345</v>
      </c>
    </row>
    <row r="47" spans="1:3">
      <c r="A47" s="4" t="s">
        <v>610</v>
      </c>
    </row>
    <row r="48" spans="1:3">
      <c r="A48" s="3" t="s">
        <v>603</v>
      </c>
    </row>
    <row r="49" spans="1:3">
      <c r="A49" s="4" t="s">
        <v>103</v>
      </c>
      <c r="B49" s="5" t="n">
        <v>0</v>
      </c>
      <c r="C49" s="5" t="n">
        <v>0</v>
      </c>
    </row>
    <row r="50" spans="1:3">
      <c r="A50" s="4" t="s">
        <v>132</v>
      </c>
    </row>
    <row r="51" spans="1:3">
      <c r="A51" s="3" t="s">
        <v>603</v>
      </c>
    </row>
    <row r="52" spans="1:3">
      <c r="A52" s="4" t="s">
        <v>103</v>
      </c>
      <c r="B52" s="5" t="n">
        <v>33922</v>
      </c>
      <c r="C52" s="5" t="n">
        <v>67347</v>
      </c>
    </row>
    <row r="53" spans="1:3">
      <c r="A53" s="4" t="s">
        <v>611</v>
      </c>
    </row>
    <row r="54" spans="1:3">
      <c r="A54" s="3" t="s">
        <v>603</v>
      </c>
    </row>
    <row r="55" spans="1:3">
      <c r="A55" s="4" t="s">
        <v>103</v>
      </c>
      <c r="B55" s="5" t="n">
        <v>1856</v>
      </c>
      <c r="C55" s="5" t="n">
        <v>25019</v>
      </c>
    </row>
    <row r="56" spans="1:3">
      <c r="A56" s="4" t="s">
        <v>612</v>
      </c>
    </row>
    <row r="57" spans="1:3">
      <c r="A57" s="3" t="s">
        <v>603</v>
      </c>
    </row>
    <row r="58" spans="1:3">
      <c r="A58" s="4" t="s">
        <v>103</v>
      </c>
      <c r="B58" s="5" t="n">
        <v>32066</v>
      </c>
      <c r="C58" s="5" t="n">
        <v>42328</v>
      </c>
    </row>
    <row r="59" spans="1:3">
      <c r="A59" s="4" t="s">
        <v>133</v>
      </c>
    </row>
    <row r="60" spans="1:3">
      <c r="A60" s="3" t="s">
        <v>603</v>
      </c>
    </row>
    <row r="61" spans="1:3">
      <c r="A61" s="4" t="s">
        <v>103</v>
      </c>
      <c r="B61" s="5" t="n">
        <v>31</v>
      </c>
      <c r="C61" s="5" t="n">
        <v>6003</v>
      </c>
    </row>
    <row r="62" spans="1:3">
      <c r="A62" s="4" t="s">
        <v>613</v>
      </c>
    </row>
    <row r="63" spans="1:3">
      <c r="A63" s="3" t="s">
        <v>603</v>
      </c>
    </row>
    <row r="64" spans="1:3">
      <c r="A64" s="4" t="s">
        <v>103</v>
      </c>
      <c r="B64" s="5" t="n">
        <v>31</v>
      </c>
      <c r="C64" s="5" t="n">
        <v>6003</v>
      </c>
    </row>
    <row r="65" spans="1:3">
      <c r="A65" s="4" t="s">
        <v>614</v>
      </c>
    </row>
    <row r="66" spans="1:3">
      <c r="A66" s="3" t="s">
        <v>603</v>
      </c>
    </row>
    <row r="67" spans="1:3">
      <c r="A67" s="4" t="s">
        <v>103</v>
      </c>
      <c r="B67" s="6" t="n">
        <v>0</v>
      </c>
      <c r="C6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3</v>
      </c>
      <c r="B1" s="2" t="s">
        <v>1</v>
      </c>
    </row>
    <row r="2" spans="1:2">
      <c r="B2" s="2" t="s">
        <v>2</v>
      </c>
    </row>
    <row r="3" spans="1:2">
      <c r="A3" s="3" t="s">
        <v>185</v>
      </c>
    </row>
    <row r="4" spans="1:2">
      <c r="A4" s="4" t="s">
        <v>103</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0:23Z</dcterms:created>
  <dcterms:modified xmlns:dcterms="http://purl.org/dc/terms/" xmlns:xsi="http://www.w3.org/2001/XMLSchema-instance" xsi:type="dcterms:W3CDTF">2020-05-07T16:30:23Z</dcterms:modified>
</cp:coreProperties>
</file>